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DENSED CONSOLIDATED STATEMEN" sheetId="6" r:id="rId6"/>
    <s:sheet name="Organization and Business" sheetId="7" r:id="rId7"/>
    <s:sheet name="Basis of Presentation and Signi" sheetId="8" r:id="rId8"/>
    <s:sheet name="Going Concern and Management Pl" sheetId="9" r:id="rId9"/>
    <s:sheet name="Inventories" sheetId="10" r:id="rId10"/>
    <s:sheet name="Related Parties" sheetId="11" r:id="rId11"/>
    <s:sheet name="Property and Equipment" sheetId="12" r:id="rId12"/>
    <s:sheet name="Accrued Expenses and Other" sheetId="13" r:id="rId13"/>
    <s:sheet name="Capital Leases" sheetId="14" r:id="rId14"/>
    <s:sheet name="Line of Credit" sheetId="15" r:id="rId15"/>
    <s:sheet name="Notes Payable" sheetId="16" r:id="rId16"/>
    <s:sheet name="Litigation Payable" sheetId="17" r:id="rId17"/>
    <s:sheet name="Commitments and Contingencies" sheetId="18" r:id="rId18"/>
    <s:sheet name="Litigation" sheetId="19" r:id="rId19"/>
    <s:sheet name="Income Taxes" sheetId="20" r:id="rId20"/>
    <s:sheet name="Shareholders' Equity" sheetId="21" r:id="rId21"/>
    <s:sheet name="Fair Value of Financial Instrum" sheetId="22" r:id="rId22"/>
    <s:sheet name="Segments and Geographic Informa" sheetId="23" r:id="rId23"/>
    <s:sheet name="Subsequent Events" sheetId="24" r:id="rId24"/>
    <s:sheet name="Summary of Significant Accounti" sheetId="25" r:id="rId25"/>
    <s:sheet name="Basis of Presentation and Sig26" sheetId="26" r:id="rId26"/>
    <s:sheet name="Inventories (Tables)" sheetId="27" r:id="rId27"/>
    <s:sheet name="Property and Equipment (Tables)" sheetId="28" r:id="rId28"/>
    <s:sheet name="Accrued Expenses and Other (Tab" sheetId="29" r:id="rId29"/>
    <s:sheet name="Capital Leases (Tables)" sheetId="30" r:id="rId30"/>
    <s:sheet name="Notes Payable (Tables)" sheetId="31" r:id="rId31"/>
    <s:sheet name="Litigation Payable (Tables)" sheetId="32" r:id="rId32"/>
    <s:sheet name="Commitments and Contingencies (" sheetId="33" r:id="rId33"/>
    <s:sheet name="Income Taxes (Tables)" sheetId="34" r:id="rId34"/>
    <s:sheet name="Fair Value of Financial Instr35" sheetId="35" r:id="rId35"/>
    <s:sheet name="Segments and Geographic Infor36" sheetId="36" r:id="rId36"/>
    <s:sheet name="Basis of Presentation and Sig37" sheetId="37" r:id="rId37"/>
    <s:sheet name="Basis of Presentation and Sig38" sheetId="38" r:id="rId38"/>
    <s:sheet name="Going Concern and Management 39" sheetId="39" r:id="rId39"/>
    <s:sheet name="Inventories - Inventories (Deta" sheetId="40" r:id="rId40"/>
    <s:sheet name="Related Parties (Details Narrat" sheetId="41" r:id="rId41"/>
    <s:sheet name="Property and Equipment - Proper" sheetId="42" r:id="rId42"/>
    <s:sheet name="Property and Equipment (Details" sheetId="43" r:id="rId43"/>
    <s:sheet name="Accrued Expenses and Other - Ac" sheetId="44" r:id="rId44"/>
    <s:sheet name="Capital Leases - Future Minimum" sheetId="45" r:id="rId45"/>
    <s:sheet name="Line of Credit (Details Narrati" sheetId="46" r:id="rId46"/>
    <s:sheet name="Note Payable - Notes Payable (D" sheetId="47" r:id="rId47"/>
    <s:sheet name="Notes Payable (Details Narrativ" sheetId="48" r:id="rId48"/>
    <s:sheet name="Litigation Payable - Litigation" sheetId="49" r:id="rId49"/>
    <s:sheet name="Commitments and Contingencies -" sheetId="50" r:id="rId50"/>
    <s:sheet name="Commitments and Contingencies51" sheetId="51" r:id="rId51"/>
    <s:sheet name="Litigation (Details Narrative)" sheetId="52" r:id="rId52"/>
    <s:sheet name="Income Taxes - Provision (Benef" sheetId="53" r:id="rId53"/>
    <s:sheet name="Income Taxes - Income Tax Rate " sheetId="54" r:id="rId54"/>
    <s:sheet name="Income Taxes - Deferred Tax Ass" sheetId="55" r:id="rId55"/>
    <s:sheet name="Income Taxes (Details Narrative" sheetId="56" r:id="rId56"/>
    <s:sheet name="Shareholders Equity (Details Na" sheetId="57" r:id="rId57"/>
    <s:sheet name="Fair Value of Financial Instr58" sheetId="58" r:id="rId58"/>
    <s:sheet name="Fair Value of Financial Instr59" sheetId="59" r:id="rId59"/>
    <s:sheet name="Fair Value of Financial Instr60" sheetId="60" r:id="rId60"/>
    <s:sheet name="Segments and Geographic Infor61" sheetId="61" r:id="rId61"/>
    <s:sheet name="Segments and Geographic Infor62"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Jun. 30, 2014</t>
  </si>
  <si>
    <t>Jun. 23, 2015</t>
  </si>
  <si>
    <t>Document and Entity Information [Abstract]</t>
  </si>
  <si>
    <t>Document Type</t>
  </si>
  <si>
    <t>10-K</t>
  </si>
  <si>
    <t>Amendment Flag</t>
  </si>
  <si>
    <t>false</t>
  </si>
  <si>
    <t>Document Period End Date</t>
  </si>
  <si>
    <t>Jun. 30,
		2014</t>
  </si>
  <si>
    <t>Trading Symbol</t>
  </si>
  <si>
    <t>mlhc</t>
  </si>
  <si>
    <t>Entity Registrant Name</t>
  </si>
  <si>
    <t>M LINE HOLDINGS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Entity Well Known Seasoned Issuer</t>
  </si>
  <si>
    <t>No</t>
  </si>
  <si>
    <t>Entity Public Float</t>
  </si>
  <si>
    <t>Document Fiscal Year Focus</t>
  </si>
  <si>
    <t>Document Fiscal Period Focus</t>
  </si>
  <si>
    <t>FY</t>
  </si>
  <si>
    <t>CONSOLIDATED BALANCE SHEETS - USD ($)</t>
  </si>
  <si>
    <t>Jun. 30, 2013</t>
  </si>
  <si>
    <t>Current assets:</t>
  </si>
  <si>
    <t>Cash and cash equivalents</t>
  </si>
  <si>
    <t>Accounts receivable, net</t>
  </si>
  <si>
    <t>Inventory, net</t>
  </si>
  <si>
    <t>Due from related party</t>
  </si>
  <si>
    <t>Deferred financing fees</t>
  </si>
  <si>
    <t>Total current assets</t>
  </si>
  <si>
    <t>Property and equipment, net</t>
  </si>
  <si>
    <t>Deposits and other</t>
  </si>
  <si>
    <t>Total assets</t>
  </si>
  <si>
    <t>Current liabilities:</t>
  </si>
  <si>
    <t>Bank overdraft</t>
  </si>
  <si>
    <t>Accounts payable</t>
  </si>
  <si>
    <t>Accounts payable - related party</t>
  </si>
  <si>
    <t>Accrued expenses and other</t>
  </si>
  <si>
    <t>Litigation payable</t>
  </si>
  <si>
    <t>Derivative liability</t>
  </si>
  <si>
    <t>Line of credit</t>
  </si>
  <si>
    <t>Notes payable - current, net of debt discount of $317,977 and $69,996</t>
  </si>
  <si>
    <t>Current portion of capital lease obligations</t>
  </si>
  <si>
    <t>Deferred income</t>
  </si>
  <si>
    <t>Total current liabilities</t>
  </si>
  <si>
    <t>Notes payable - net of current portion</t>
  </si>
  <si>
    <t>Capital lease obligation, net of current portion</t>
  </si>
  <si>
    <t>Total liabilities</t>
  </si>
  <si>
    <t>Commitments and contingencies</t>
  </si>
  <si>
    <t>Stockholders' deficit:</t>
  </si>
  <si>
    <t>Preferred stock: $0.001 par value, 20,000,000 shares authorized, 200,000 shares issued and outstanding at June 30, 2014 and June 30, 2013 respectively</t>
  </si>
  <si>
    <t>Common stock: $0.001 par, 1,000,000,000 shares authorized, 243,178,484 and 70,211,145 shares issued and outstanding at June 30, 2014 and June 30, 2013, respectively</t>
  </si>
  <si>
    <t>Additional paid in capital</t>
  </si>
  <si>
    <t>Accumulated deficit</t>
  </si>
  <si>
    <t>Total stockholders' deficit</t>
  </si>
  <si>
    <t>Total liabilities and stockholders' deficit</t>
  </si>
  <si>
    <t>CONSOLIDATED BALANCE SHEETS (PARENTHETICAL) - USD ($)</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Selling, general and administrative</t>
  </si>
  <si>
    <t>Write off of related party receivables</t>
  </si>
  <si>
    <t>Total operating expenses</t>
  </si>
  <si>
    <t>Operating loss</t>
  </si>
  <si>
    <t>Interest expense</t>
  </si>
  <si>
    <t>Change in derivative liability</t>
  </si>
  <si>
    <t>Loss on settlement of liability</t>
  </si>
  <si>
    <t>Total other expenses</t>
  </si>
  <si>
    <t>Loss before income tax</t>
  </si>
  <si>
    <t>Income tax benefit (provision)</t>
  </si>
  <si>
    <t>Net loss</t>
  </si>
  <si>
    <t>Loss per common share:</t>
  </si>
  <si>
    <t>Basic and diluted</t>
  </si>
  <si>
    <t>Weighted average number of common shares outstanding - Basic and diluted</t>
  </si>
  <si>
    <t>CONSOLIDATED STATEMENTS OF STOCKHOLDERS' DEFICIT - USD ($)</t>
  </si>
  <si>
    <t>Preferred Stock</t>
  </si>
  <si>
    <t>Common Stock</t>
  </si>
  <si>
    <t>Additional Paid-in Amount</t>
  </si>
  <si>
    <t>Related Party Receivable</t>
  </si>
  <si>
    <t>Accumulated Deficit</t>
  </si>
  <si>
    <t>Total</t>
  </si>
  <si>
    <t>Balance at Jun. 30, 2012</t>
  </si>
  <si>
    <t>Balance (in shares) at Jun. 30, 2012</t>
  </si>
  <si>
    <t>Shares issued for deferred financing costs</t>
  </si>
  <si>
    <t>Shares issued for deferred financing costs, Shares</t>
  </si>
  <si>
    <t>Shares issued for services</t>
  </si>
  <si>
    <t>Shares issued for services (in shares)</t>
  </si>
  <si>
    <t>Shares issued for in lieu of payroll</t>
  </si>
  <si>
    <t>Shares issued for in lieu of payroll, Shares</t>
  </si>
  <si>
    <t>Share based compensation</t>
  </si>
  <si>
    <t>Balance at Jun. 30, 2013</t>
  </si>
  <si>
    <t>Balance (in shares) at Jun. 30, 2013</t>
  </si>
  <si>
    <t>Shares issued to settle unpaid salaries</t>
  </si>
  <si>
    <t>Shares issued to settle unpaid salaries, Shares</t>
  </si>
  <si>
    <t>Shares issued for conversion of debt</t>
  </si>
  <si>
    <t>Shares issued for conversion of debt, Shares</t>
  </si>
  <si>
    <t>Shares issued for settlement of liability</t>
  </si>
  <si>
    <t>Shares issued for settlement of liability, Shares</t>
  </si>
  <si>
    <t>Waiver of officers salaries</t>
  </si>
  <si>
    <t>Resolution of derivative liability</t>
  </si>
  <si>
    <t>Balance at Jun. 30, 2014</t>
  </si>
  <si>
    <t>Balance (in shares) at Jun. 30, 2014</t>
  </si>
  <si>
    <t>CONDENSED CONSOLIDATED STATEMENTS OF CASH FLOWS - USD ($)</t>
  </si>
  <si>
    <t>Cash flows from operating activities:</t>
  </si>
  <si>
    <t>Reconciliation of net loss to net cash provided by operations:</t>
  </si>
  <si>
    <t>Provision for deferred income tax</t>
  </si>
  <si>
    <t>Write off related party receivable</t>
  </si>
  <si>
    <t>Gain on disposition of assets</t>
  </si>
  <si>
    <t>Bad debt expense</t>
  </si>
  <si>
    <t>Amortization of deferred financing costs</t>
  </si>
  <si>
    <t>Amortization of debt discount</t>
  </si>
  <si>
    <t>Depreciation</t>
  </si>
  <si>
    <t>Reserve for inventories</t>
  </si>
  <si>
    <t>Waiver of officers' salaries</t>
  </si>
  <si>
    <t>Changes in operating assets and liabilities:</t>
  </si>
  <si>
    <t>Accounts receivable</t>
  </si>
  <si>
    <t>Inventory</t>
  </si>
  <si>
    <t>Prepaid expenses and other assets</t>
  </si>
  <si>
    <t>Accounts payable, accrued expenses and other</t>
  </si>
  <si>
    <t>Net cash used in operating activities</t>
  </si>
  <si>
    <t>Cash flows from investing activities:</t>
  </si>
  <si>
    <t>Acquisition of property and equipment</t>
  </si>
  <si>
    <t>Proceeds from disposition of assets</t>
  </si>
  <si>
    <t>Net cash provided by (used in) investing activities</t>
  </si>
  <si>
    <t>Cash flows from financing activities:</t>
  </si>
  <si>
    <t>Net borrowings (repayments) on line of credit</t>
  </si>
  <si>
    <t>Proceeds from notes payable</t>
  </si>
  <si>
    <t>Payments on notes payable</t>
  </si>
  <si>
    <t>Payments on capital lea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 cash financing activities:</t>
  </si>
  <si>
    <t>Borrowings on capital leases</t>
  </si>
  <si>
    <t>Settlement of liabilities and deferred financing costs through line of credit and notes payable</t>
  </si>
  <si>
    <t>Debt discount from derivative liability</t>
  </si>
  <si>
    <t>Interest added to principal</t>
  </si>
  <si>
    <t>Shares issued to settle unpaid salary</t>
  </si>
  <si>
    <t>Shares issued for settlement of debt</t>
  </si>
  <si>
    <t>Organization and Business</t>
  </si>
  <si>
    <t>Notes to Financial Statements [Abstract]</t>
  </si>
  <si>
    <t>Organization and Business [Text Block]</t>
  </si>
  <si>
    <t>1. Organization and Business Organization and Business M. Line Holdings, Inc. (we, our,
the Company) was incorporated in Nevada on September 24, 1997. The Company and its subsidiaries are engaged in the
following businesses:
a) Acquiring, refurbishing and selling pre-owned CNC machine-tool equipment through Elite Machine Tool Company (Elite), its wholly owned subsidiary, the machine sales group.
b) Precision Aerospace &amp; Technologies, Inc., (formerly Eran Engineering, Inc.) (Precision), its wholly owned subsidiary, manufactures precision metal component parts for the aerospace, medical and defense, industries. This is the precision manufacturing group.
c) M Line Holdings, inc. is currently providing financial and management advice to customers. this business will be managed by M Line Financial Services, Inc. (formed subsequent to this financial year end) and will be part of the new financial and technology group set up in Fiscal 2015.</t>
  </si>
  <si>
    <t>Basis of Presentation and Significant Accounting Policies</t>
  </si>
  <si>
    <t>Basis of Presentation and Significant Accounting Policies [Text Block]</t>
  </si>
  <si>
    <t>2. Basis of Presentation and Significant Accounting Policies Basis of Presentation The accompanying financial statements are prepared
in accordance with accounting principles generally accepted in the United States of America. Principles of Consolidation The accompanying consolidated financial statements
include the accounts of M Line Holdings, Inc. and its wholly-owned subsidiaries: Elite and Precision. All intercompany accounts
and transactions have been eliminated. Business Segments FASB ASC Topic 280: Segment Reporting Concentrations of Credit Risks Financial instruments that potentially subject
the Company to concentration of credit risk consist principally of cash and cash equivalents and trade accounts receivable. The
Company invests its cash balances through high-credit quality financial institutions. From time to time, the Company maintains
bank account levels in excess of FDIC insurance limits. If the financial institutions in which the Company has its accounts have
financial difficulties, the Companys cash balances could be at risk. Sales from significant customers representing
10% or more of sales consist of the following customers for the years ended June 30:
Year ended Year ended June
Percent of sales 18.00 16.76
Number of customers 2 1 As a result of the Companys concentration
of its customer base and industries served, the loss or cancellation of business from, or significant changes in scheduled deliveries
of product sold to the above customers or a change in their financial position could materially and adversely affect the Companys
consolidated financial position, results of operations and cash flows. Two customers, included in the Precision Manufacturing
segment represents a significant concentration. Sales to these customers as a percentage of sales within the Precision Manufacturing
Segment are as follows for the years ended June 30:
Year ended June 30,
2014 2013
% of segment sales significant customer sales concentration 76 45
Accounts receivable from these customers at
June 30, 2014 and 2013 were $84,174 and $254,757 respectively. The Companys Precision Manufacturing
segment operated a single manufacturing facility located in Tustin, California. The company has moved its location to a facility
in Anaheim, California. on July 1, 2014. A major interruption in the manufacturing operations at this facility would have a material
adverse effect on the consolidated financial position and results of operations of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sales and expenses during the reporting period. Significant estimates made by management are, among others, realization of inventories,
collectability of accounts receivable, litigation, impairment of goodwill, and long-lived assets other than goodwill. Actual results
could materially differ from those estimates. 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cash and cash equivalents
balances at certain financial institutions in excess of amounts insured by federal agencies. Management does not believe that as
a result of this concentration, it is subject to any unusual financial risk beyond the normal risk associated with commercial banking
relationships. Accounts Receivable The Company performs periodic credit evaluations
and continually monitors its collection of amounts due from its customers. The Company adjusts credit limits and payment terms
granted to its customers based upon payment history and the customers current creditworthiness. The Company does not require
collateral from its customers to secure amounts due from them. The Company regularly reviews its accounts receivable and collection
of these balances subsequent to each of these periods. The Company maintains reserves for potential credit losses, and historically,
such losses have been within managment expectations. As of June 30, 2014 and 2013, accounts receivable totals were $2,321,344 and
$990,010 net of an allowance for bad debt expense of $45,534 and $29,566 respectively. Inventories Inventories are stated at the lower of cost
or market, cost being determined using the first in, first out (FIFO) method. The Company provides inventory reserves
for obsolescence and other matters based on managements review of current inventory levels. The Company includes labor and
overhead costs directly associated with manufacturing its products in inventory costs. Deferred financing fees The Company incurs costs in connection with
its line of credit which may consist of legal, finders and due diligence fees. Such costs are deferred and amortized to interest
expense over the term of the line of credit. Amortization of deferred financing fees for the years ended June 30, 2014 and 2013
amounted to $199,516 and $99,758, respectively. Property and Equipment Property and equipment is stated at cost. Depreciation
is computed using the straight-line method over the estimated useful lives of the related assets. Equipment under capital lease
obligations is depreciated over the estimated useful life of the asset. Leasehold improvements are amortized over the shorter of
the estimated useful life or the term of the lease. Repairs and maintenance are expensed as incurred, while improvements are capitalized.
Upon the sale or retirement of property and equipment, the accounts are relieved of the cost and the related accumulated depreciation,
which any resulting gain or loss included in the consolidated statements of operations. Long-Lived Assets The Company reviews its fixed assets and certain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or discounted cash flows. Long-lived assets to be disposed of are reported at the lower of carrying amount
or fair value less costs to sell. Based on managements review, the Company
determined that there was no impairment to its long-lived assets for the years ended June 30, 2014 and 2013. Income Taxes The Company accounts for income taxes in accordance
with FASB ASC Topic 740-10, Income Taxes The Company accounts for uncertain tax positions
in accordance with ASC 740, which prescribes a recognition threshold and measurement attribute for financial statement recognition
and measurement of a tax position taken or expected to be taken in a tax return and also provides guidance on various related matters
such as de-recognition, interest, penalties and disclosures required. The Company recognizes interest and penalties, if any, related
to unrecognized tax benefits in income tax expense. Contingencies and Litigation The Company evaluates contingent liabilities
including threatened or pending litigation. Revenue Recognition The Company recognizes revenue in accordance
with Staff Accounting Bulletin No. 104 Revenue Recognition. Revenue is recognized at the date of shipment to customers
when; a formal arrangement exists, the price is fixed or determinable, the delivery is completed, no other significant obligations
of the Company exist, and collectability is reasonably assured. Revenues generated from the Precision Manufacturing
segment consist of manufactured parts and in some instances, assembly of these items based on detailed engineering specifications
received by the Company from the customer. The Company generally begins to manufacture the parts upon the receipt and acceptance
of a purchase order which specifies the quantity, price and delivery dates such products are required to be shipped within. Prior
to shipment, physical inspection of the parts is performed to ensure specifications meet the engineering requirements. Historically,
customer returns have been inconsequential. Revenues generated from the sales of new and
pre-owned Computer Numerically Controlled machines from the Machine Tools segment are based on the acceptance of a purchase order
and the customers acknowledgement of the Companys terms and conditions which specifies the shipping terms, payment
terms and the warranty period, if any. In certain instances, the Company may perform installation services including the leveling
of the machine, which is inconsequential. Under agreements with certain new equipment manufacturers, a ninety day warranty is provided
to customers whereby the manufacturer is responsible for any replacement parts and the Company is responsible for the installation
of the parts. In certain instances, the Company provides warranties for used equipment for periods ranging up to thirty days. Historically,
warranty costs have been inconsequential. Generally, the Company does not accept returns of equipment. Warranty expense, included
in cost of sales, for the years ended June 30, 2014 and 2013 amounted to $96,955 and $68,364, respectively. Payments received before all of the relevant
criteria for revenue recognition are satisfied are recorded as customer deposits. Revenues generated from financial services are
recognized at the time the services are performed. revenues generated by M Line Holdings, inc.
consist of the following services including, financial advice, raising new capital, advice and support in relation to new stock
listings, reverse mergers etc. and where applicable sales support. Cost of Goods Sold The Company includes the following in cost of
goods sold; materials, production labor, tooling, depreciation, outside services and an apportionment of S.G &amp; A. Advertising The Company expenses the cost of advertising
when incurred as selling expenses. Advertising expenses were $6,266 and $17,901, for the years ended June 30, 2014 and 2013, respectively.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or vesting
period. Additionally, share-based awards to non-employees are expensed over the period in which the related services are rendered
at their fair value. The Company accounts for share based awards
issued to non-employees in accordance with FASB ASC 505. This requires us to estimate the value of securities used for compensation
and to charge such amounts to expense over the periods benefited. The estimated fair value at the date of the award of options
or warrants for our common stock is estimated using the Blach-Scholes pricing model as follows: Expected volatility is based on
the historical volitility of our stock. the risk free interest rate is based on the US Treasury constant maturity rates as of the
grant date. The expected life of the option is based on historical exercise behaviour and expected future experience. Net Loss per Share Basic net loss per share is calculated by dividing
net loss by the Companys weighted average common shares outstanding during the period. Diluted net income per share reflects
the potential dilution to basic earnings per share that could occur upon conversion or exercise of securities, options or other
such items to common shares using the treasury stock method, based upon the Companys weighted average fair value of the
common shares during the period. For each period presented, basic and diluted net loss per share amounts are identical as the Company
does not have potentially dilutive securities. Fair Value of Financial Instruments The carrying amounts reported in the consolidated
balance sheets for cash and cash equivalents, accounts receivable, accounts payable, accrued expenses, line of credit and notes
payable approximates fair value due to the immediate or short-term maturity of these financial instruments. The fair value of long-term
notes approximates the carrying amounts based upon the expected borrowing rate for debt with similar remaining maturities and comparable
risk. Reclassification Certain reclassification has been made to the
previous years financial statements to conform to current year presentation with no effect on previously reported net los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and Management Plans</t>
  </si>
  <si>
    <t>Going Concern and Management Plans [Text Block]</t>
  </si>
  <si>
    <t>3. Going Concern and Management Plans. The Companys
consolidated financial statements are prepared using generally accepted accounting principles in the United States of America applicable
to a going concern, which contemplates the realization of assets and liquidation of liabilities in the normal course of business.
However, the Company has an accumulated deficit of $19,473,263 as of June 30, 2014, negative working capital and negative cash
flows from operations for the year ended June 30, 2014. The Company recognizes
that the difficulty in raising new funds and the high cost of current funding has impacted the working capital needs of the
Company. The consolidated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retain its current short term financing and ultimately to generate sufficient cash flow to meet its obligations
on a timely basis in order to attain profitability. To date the Company
has funded its operations from both internally generated cash flow and external sources. The Company will continue to pursue additional
external capitalization opportunities, as necessary, to fund its long-term goals and objectives. The Company has taken
significant steps to resolve these issues. The Company has pursued various sources of financing including asset based
lending in order to relieve its cash flow deficiencies. The Company has signed documention with
both TCA Global Credit Master Fund, LLC ("TCA") and a lending source that will result in the repayment of $1,200,000
of the outstanding amount due TCA over a fifteen month period. The Company continues to negotiate for other capital that will
pay off any balance due TCA. The Company's future plans include the
acquisition of another machine tool shop and another CNC machinery sales company. These acquisitions will add revenue and
profit and will help to make the Company more attractive to prospective capital sources.</t>
  </si>
  <si>
    <t>Inventories</t>
  </si>
  <si>
    <t>Inventories [Text Block]</t>
  </si>
  <si>
    <t xml:space="preserve">4. Inventories Inventories consist of the following at June 30:
June 30, 2014 June 30, 2013
Finished goods and components $ 1,112,647 $ 971,099
CNC machines held for sale 152,000 364,583
Work in progress 327,620 415,108
Raw materials and parts 14,336 5,120
1,606,603 1,755,910
Less: Reserve for inventories (175,921 ) (200,000 )
$ 1,430,682 $ 1,555,910 </t>
  </si>
  <si>
    <t>Related Parties</t>
  </si>
  <si>
    <t>Related Parties [Text Block]</t>
  </si>
  <si>
    <t>5. Related Parties As of June 30, 2014 and 2013, the amount due
from related parties includes an amount due from an officer of Elite amounting to $0 and $99,348 respectively. As of June 30, 2014 and 2013, the Company owes
$35,954 and $43,454 respectively, to one of its officers for expenses paid on behalf of the Company. During the year ended June 30, 2014, two officers
of the Company waived their salaries for the year totalling $390,000. The waived salaries were credited to additional paid in capital.</t>
  </si>
  <si>
    <t>Property and Equipment</t>
  </si>
  <si>
    <t>Property, Plant and Equipment [Abstract]</t>
  </si>
  <si>
    <t>Property and Equipment [Text Block]</t>
  </si>
  <si>
    <t>6. Property and Equipment Property and equipment consists of the following
at June 30:
Estimated 2014 2013
Machinery and equipment 7 $ 2,440,562 $ 2,603,313
Fixtures, Fixtures and office equipment 3 to 5 345,682 341,308
Vehicles 5 23,276 23,276
Leasehold improvements 3 105,298 105,298
Total 2,914,818 3,073,195
Less accumulated depreciation 2,512,342 2,516,640
$ 402,476 $ 556,555 Depreciation expense was $162,079 and $173,532
for the years ended June 30, 2014 and 2013, respectively.</t>
  </si>
  <si>
    <t>Accrued Expenses and Other</t>
  </si>
  <si>
    <t>Accrued Expenses and Other [Text Block]</t>
  </si>
  <si>
    <t xml:space="preserve">7. Accrued Expenses and Other Accrued expenses and other consist of the
following at June 30:
June 30, 2014 June 30, 2013
Compensation and related benefits $ 2,023,064 $ 1,934,314
Audit fees 46,000 72,500
Other 525,552 781,883
$ 2,594,616 $ 2,788,697 </t>
  </si>
  <si>
    <t>Capital Leases</t>
  </si>
  <si>
    <t>Capital Leases [Text Block]</t>
  </si>
  <si>
    <t xml:space="preserve">8. Capital Leases The Company leases certain equipment under capital
leases with terms ranging from four to five years. Future annual minimum lease payments are as follows as of June 30:
June 30, 2014 June 30, 2013
2014 $ 53,901 $ 54,501
2015 46,426 54,501
2016 - 36,241
2017 - -
Total minimum lease payments 100,327 145,243
Less amount representing interest - -
Present value of future minimum lease payments 100,327 145,243
Less current portion of capital lease obligations (53,901 ) (54,501 )
Capital lease obligations, net of current portion $ 46,426 $ 90,742 </t>
  </si>
  <si>
    <t>Line of Credit</t>
  </si>
  <si>
    <t>Line of Credit [Text Block]</t>
  </si>
  <si>
    <t>9. Line of Credit Main Credit: TCA Global Credit Master Fund, LLC: The line of credit with Main Credit was replaced
on April 30, 2013 with a line of credit from TCA Global Credit Master Fund, LLC (TCA) in the amount of $10 million.
As of June 30, 2014, the Company has drawn $1,700,000 from the line of which $2,330,453, including interest, is outstanding as
of June 30, 2014. Amounts drawn from the line of credit are subject to interest and matured on October 31, 2013. The line was
automatically renewed for a further six months and expired on April 30, 2014. The Company has entered into a settlement agreement
with TCA that results in the repayment of $1,200,000 of the TCA debt over a fifiteen month period. The line of credit with TCA
is secured by the receivables and inventory and a second position on the equipment of Precision. and the inventory and receivables
of Elite together with a blanket lien over all of the Companys assets.</t>
  </si>
  <si>
    <t>Notes Payable</t>
  </si>
  <si>
    <t>Notes Payable [Text Block]</t>
  </si>
  <si>
    <t>10. Notes Payable Notes payable as of June 30 consist of:
June 30, June 30,
2014 2013
Notes payable to a financial institution, secured by the underlying equipment in aggregate monthly installments of varying amounts, on a reducing balance method, with the balance due in October 2016. $ 247,811 $ 422,940
An unsecured note payable to a corporation in respect of accounting software payable in monthly installments of $ 1,923. This note was disputed and was written off in the absence of any collection activity for over four years. - 46,811
One unsecured 5% convertible notes payable to a financial institution due March 4, 2015 110,000 -
An unsecured 12% convertible note payable to a financial institution due February 12, 2016 50,631 -
An unsecured 12% convertible note payable to a financial institution due January 31, 2015 21,500 -
Two unsecured 8% convertible notes payable in the sum of $110,751, to a financial institution due February 12, 2015 50,000 -
Two unsecured notes payable in the sum of $150,000, each, to a financial institution due in full in November 2011 and March 31, 2012. The Company is currently in default and has negotiated to pay the notes in monthly installments of $20,000 commencing November 2012. 75,459 354,459
Two unsecured 8% convertible notes payable in the sum of $110,674 to a financial institution with $50,000 due on February 6, 2015 and $55,674 due on May 30, 2015 105,674 -
Three unsecured 8% convertible notes payable in the sum of $160,674 each, to a financial institution with $50,000 due on February 6, 2015 and $110,674 due on June 10, 2015 160,674 -
Three unsecured 8% convertible notes payable to a financial institution $50,000 due April 25, 2015, $75,000 due on December 25, 2015 and $125,662 due October 3, 2015 225,562 -
Two unsecured 8% convertible notes payable to a financial institution both due May 30, 2015 160,674 -
An unsecured 8% convertible note payable to a financial institution on due June 10, 2015 50,000 -
An unsecured note payable to a corporation in weekday amounts of $700, increasing to $1,650, in September 2013 and ending in December 2013. This note is in default but a settlement reached with monthly payments being made will pay off the note by June 25, 2015 40,300 125,600
An unsecured note payable to a corporation in weekday amounts of $691 each, through December 2013. This note is in default but a settlement reached with monthly payments being made will pay off this note by October 15, 2015 57,120 115,050
An unsecured note payable to a corporation in weekday amounts of $841 each, through February 2014. This note is in default. 105,350 -
Less Debt Discount (317,977 ) (69,996 )
TOTAL 1,142,778 994,864
Less - Current Portion 1,018,755 675,961
Long Term Portion $ 124,023 $ 318,903
2015 124,023 123,780
2016 - 123,780
2017 - 71,343
2018 - -
Thereafter - -
124,023 318,903 In connection with one of the notes, the Company
issued 17 million warrants that have a term of 5 years and an exercise price of $0.003 per share. The exercise price on these
warrants contain a reset provision in the event shares are sold by the Company at a price lower than the exercise price. Consequently,
the warrants were accounted for as derivatives and the fair value of such warrants amounting to $54,400 were recognized as a debt
discount and amortized over the term of the note.</t>
  </si>
  <si>
    <t>Litigation Payable</t>
  </si>
  <si>
    <t>Payables and Accruals [Abstract]</t>
  </si>
  <si>
    <t>Litigation Payable [Text Block]</t>
  </si>
  <si>
    <t xml:space="preserve">11. Litigation Payable
June 30,2014 June 30,2013
An unsecured note payable to a corporation in settlement of a lawsuit payable in 12 monthly payments of $5,000. $ 210,000 60,000
Unsecured notes payable to various parties in settlement of lawsuits payable in full. 77,500 77,500
$ 287,500 137,500 </t>
  </si>
  <si>
    <t>Commitments and Contingencies</t>
  </si>
  <si>
    <t>Commitments and Contingencies Disclosure [Abstract]</t>
  </si>
  <si>
    <t>Commitments and Contingencies [Text Block]</t>
  </si>
  <si>
    <t xml:space="preserve">12. Commitments and Contingencies Leases The Company leased its manufacturing and office
facilities under non-cancelable operating lease arrangements. Rent expense under operating leases was $545,177
and $460,565 for the years ended June 30, 2014 and 2013, respectively. Future rent under lease agreements for the next
five years are as follows:
2015 233,530
2016 287,242
2017 295,859
2018 304,735
2019 313,877
Thereafter 1,777,349 </t>
  </si>
  <si>
    <t>Litigation</t>
  </si>
  <si>
    <t>Litigation [Text Block]</t>
  </si>
  <si>
    <t>13. Litigation
1. James M. Cassidy v. Gateway International Holdings, Inc. , American Arbitration Association, Case No. 73-194-32755-08 The Company was served with a
Demand for Arbitration and Statement of Claim, which was filed on September 16, 2008. The Statement of Claim alleges
that claimant is an attorney who performed services for the Company pursuant to an agreement dated April 2, 2007 between the Company
and the claimant. The Statement of Claim alleges that the Company breached the agreement and seeks compensatory damages in the
amount of $195,000 plus interest, attorneys fees and costs. Management denies the allegations of the Statement of Claim
and will vigorously defend against these allegations. An arbitrator has not yet been selected, and a trial date has not yet been
scheduled. No provision has been made in
the June 30, 2014 financial statements with respect to this matter. because the Company has assessed the litigation as having no
merit and the likelihood of any liability pursuant to this litigation is remote.
2. CNC Manufacturing v. All American CNC Sales, Inc., Elite Machine Tool Company/Sales &amp; Services, CNC Repos Plaintiff filed this Complaint
on October 2, 2008. The Complaint alleges causes
of action for breach of contract and rescission and claims that All American breached the agreement with CNC Manufacturing by failing
to deliver a machine that conforms to the specifications requested by CNC Manufacturing, and requests damages totaling $138,750.
Elite Machine filed an Answer timely, on January 15, 2009. Abstract of Judgment and Writ
were issued August 17, 2012. The company entered into a settlement
agreement for a settlement in the total amount of $37,500. However, no payments have been made to date. A provision has been made in
the June 30, 2014 financial statements with respect to this matter in the sum of $37,500.
3. Donald Yu v. M Line Holdings, Inc., et al.; Case No. 30-2012-00574019- CU-BC-CJC This is an employment dispute
asserted by a former employee against M Line Holdings and two corporate insiders, Jitu Banker and Anthony Anish, in their
respective individual capacities. The action was filed in Orange County Superior Court on June 4, 2012. The parties entered
into a settlement agreement and stipulation for judgment against M Line Holdings, only, on about May 12, 2013. Pursuant
to the terms and conditions of the settlement agreement, M Line agreed to pay $21,450.00 in three (3) equal installments.
M Line Holdings failed to make payment on a timely basis, and plaintiff filed a stipulated judgment against M Line Holdings
on June 12, 2013. Plaintiff also filed default judgments against Messrs. Banker and Anish. In response, defendants filed
a motion to set aside the defaults and vacate the default judgments against Messers. Banker and Anish as well as renegotiate the
terms of the prior settlement with Plaintiff. On or about September 30, 2013, the parties entered into a supplemental settlement
agreement and mutual release wherein the Company agreed to pay plaintiff the sum of $24,000 in two (2) equal installments. The
first installment of $12,000 has already been paid. The final installment of $12,000
was due on or before October 30, 2013, and has not been paid at this time. A judgment remains outstanding against the Company
in the sum of $12,000.00.
4. Subramani Srinivasan, et al. v. M Line Holdings, Inc., et al.; Case No. 30-2014-00724484-CU-CO-CJC This is a breach of contract,
fraud, and related causes of action against Defendants Eran Engineering, Inc.; Bart Webb; Precision Aerospace and Technologies,
Inc. (erroneously sued as Precision Aerospace Technologies, Inc.); M-Line Holdings, Inc.; Anthony Anish; Jitu Banker;
Larry Consalvi; and Elite Machine Tools (collectively, Defendants). The parties entered into a settlement
agreement against the corporate defendants on or about January 22, 2015. Pursuant to the terms and conditions of the settlement
agreement, the corporate defendants agreed to pay $20,000 in three (3) equal installments on or before April 30, 2015. As of June 2, 2015, the corporate
defendants have paid $20,000 and this case has been dismissed, which effectively terminates all litigation
in its entirety.
5. Can Capital Asset Servicing, Inc. v. E.M. Tool Company, Inc., et al.; Case No. 30-2014-00727606- CU-CL-CJC This is a breach of contract
and related claims arising out of a business loan, and alleges that E.M. Tool failed to pay Can Capital all amounts due under the
loan agreement in the principal sum of $58,313, plus interest, costs and attorneys fees. On or
about November 2014, the parties entered into a settlement agreement and stipulated judgment. Pursuant to the terms and conditions
of the settlement agreement, the Company agreed to pay plaintiff the sum of $50,000 in installments on or before May 15, 2015. As of May 13, 2015, the defendants
have made partial payments, and still owe plaintiff $25,500. Plaintiff provided notice of its intent to file the stipulated judgment
on May 7, 2015, and commence collection efforts if payment of $10,000 is not paid prior thereto and those payments have been made. This amount has been provided
for in the June 30, 2014 finacial statements.
6 . Fadal Machining v. All American CNC Sales, et al The Complaint was filed on June
12, 2009. The Complaint alleges causes
of action for breach of contract and common counts against All American CNC seeking damages in the amount of at least $163,579,
and arises from a claim by Fadal that All American failed to pay amounts due. On June 26, 2009, Fadal amended the complaint to
include M Line Holdings, Inc. as a defendant. A settlement agreement in the
amount of $60,000 was signed on May 31, 2011. The Company had made a provision in the sum
of $60,000 in the financial statements as of June 30, 2013, which amount has been increased to $210,000 in the financial statements
as of June 30, 2014 as no payments that were due under the settlement agreement have been made. The increase to $210,000 includes
the original amount due to the Plaintiff plus accrued interest. Judgment was entered on June 16, 2011, and a Writ was issued on
February 24, 2012.
7. Fox Hills Machining v. CNC Repos The complaint was filed on April
14, 2009. The complaint alleges causes
of action for Declaratory Relief, Breach of Contract, Fraud, Common Counts, and Negligent Misrepresentation, claiming the Defendant
failed to pay Fox Hills Machining for the sale of two machines from Fox Hills to CNC Repos. The damages sought in the complaint
are estimated to be approximately $40,000. Court records show that a stipulated judgment was entered on August 27, 2012 and a writ
was issued on September 9, 2012. However, an agreement has been
entered into with Fox Hills Machinery to pay off the judgment in the sum of $48,673. A sum of $40,000 has been paid in installments
of $10,000 each and the final payment of $8,673 being made on December 9, 2013. No provision is required in this
matter in the June 30, 2014 financial statements as the plaintiff has been paid in full.
8. C. William Kircher Jr. v. M Line Holdings, Inc. A former attorney for M Line
Holdings, Inc. has sued seeking damages for failure to pay legal fees in the amount of $120,166. The parties reached a settlement.
The terms of the settlement call for 12 payments of $5,000 per month commencing August 25, 2011 and the issuance of 150,000 shares
of common stock. The Company has issued the 150,000 shares of common stock and made two payments to date. The Company has a provision
in the sum of $50,000 in the financial statements as of June 30, 2014. The Company currently is in default
of its payment obligations under the settlement. Plaintiff currently is seeking to obtain a Judgment as a result of the breach
of the settlement agreement.
9. Timothy D. Consalvi v. M Line Holdings, Inc. et.al A former president of All American
CNC Sales, Inc. has filed suit against the Company seeking payment on an alleged severance obligation by the Company. The Complaint
does not specify the damages sought. The parties then reached a settlement in the principal sum of $40,000 to be documented in
due course. Meanwhile a default was entered against the Company, which management believes was in error because a settlement was
already reached by the principal parties involved. The default has since been vacated, and the Company has answered the complaint
and has filed a motion for leave to file a cross complaint. A settlement of $50,000 was reached
in this case, requiring payments commencing on March 11, 2011 for 10 months. The first two months payments were made; however,
the Company currently is in default of the terms of this settlement agreement. Mr. Consalvi filed his stipulated judgment on March
5, 2012. Abstract of judgment and Writ were issued on March 13, 2012. A provision in the sum of $40,000
has been made in the financial statements as of June 30, 2014. To date there has been no further
action on this case, and the Company plans to resolve this matter as soon as possible.
10. All Direct Travel Services, Inc. v. Jitu Banker, M Line holdings, Inc., Airworks International, Inc., This case was settled as to Jitu
Banker and the Company for $2,000 payable on February 25, 2013. We do not yet have sufficient information to determine what the
potential outcome of this may be or whether or to what extent it would or could have a financial impact on the Company. A default
judgment was entered on January 6, 2012. To date there has been no further
action on this case, and the Company plans to resolve this matter as soon as possible.
11. Douglas Technologies Group, Inc. v Elite Machine Tool Company and Lawrence Consalvi, et al., This suit was filed subsequent
to June 30, 2013 in respect of an alleged deficiency in the machine supplied to Douglas Technologies. The company decided to settle
the lawsuit and thereby entered into a settlement agreement with the customer. This case was settled on November
5, 2013 for $50,000 requiring a payment of $10,000 on November 15, 2013 with the balance being paid in 8 monthly installments of
$5,000 each. No provision is required in this
matter in the June 30, 2014 financial statements as the plaintiff has been paid in full
12. Alu Forge, Inc., dba American Handforge . v Jitu Banker, Precision Aerospace &amp; Technologies, Inc., and M Line Holdings, Inc., et al., This suit was filed in respect
of materials supplied to the company. The company decided to settle the lawsuit and thereby entered into a settlement agreement
with the plaintiff. The case was settled on October
31, 2013 for $19,500 with payments of $5,250.00 on October 31, 2013, $5,250 on November 30, 2013 and the balance of $9,000 on December
31, 2013. The Company has made all of the
required payments and therefore no provision is required in the financial statements as of June 30, 2014
13. Yates, Fontenot, Smith &amp; Brum, LLC v. M Line Holdings, Inc. (formerly Gateway International Holdings, Inc.), et al.; The above-referenced matter is
an unlawful detainer action concerning certain real property located at 2672 Dow Avenue, Tustin, California. The unlawful detainer
action was filed against the Company by its landlord Yates, Fontenot, et al. on February 15, 2013. On or about September 2013, the
parties settled the action for an agreed upon sum payable in installments through January 5, 2014. Assuming all payment obligations
are made, plaintiff shall file a request for dismissal with prejudice of the entire action by or before March 14, 2014. All of the payments due to Plaintiff
has been made and no provision is required as of June 30, 2014. The Company moved out of its
Tustin location in July 2014 and agreed the surrender of its lease with the landlord, Yates, Fontenot, Smith and Brum, LLC. No
further action will be taken on this matter.
14. TCA Global Credit Master Fund, L.P. vs M LI ne Holdings, Inc. EM Tool Company, Inc. dba Elite Machine Tool, Precision Aerospace and Technologies, Inc., Anthony Anish and Jitendra Banker Plaintiff filed this case on
July 1, 2014 in Broward County, Florida. The complaint alleges that defendants
owe the Plaintiff the amount due under the revolving note, and is claiming foreclosure of the collateral, breach of the credit
agreement and a claim against the individuals under the validity agreement due to the non-payment. The Plaintiff obtained a default
judgment however due to a settlement agreement reached on September 5, 2014 ceased any further legal activity. The Defendants were
unable to honor the agreement and Plaintiff continued to obtain sister state in California and Nevada. On February 23, 2015 a new settlement
agreement was signed between the parties under which plaintiff agreed to accept two methods of repayment, the first being $1,200,000
paid over a fifteen month period commencing as soon as the Company was up to date with its filings and the balance of funding would
come from a new asset based lending program that Defendants were in the process of arranging. The Company has provided for
$2,330,453 in the financial statements that includes all interest and fees due to Plaintiff through June 30, 2014.
15. Global Vantage Ltd., a California Corporation vs Eran Engineering, Inc. Precision Aerospace and Technologies, Inc., M Line Holdings, Inc., Anthony Anish, Lawrence Consalvi and Kenneth Collini Plaintiff filed this complaint
on August 7, 2014 in Orange County, California. The complaint alleges that defendants
owe funds that are due for the lease of certain equipment or plaintiffs want repossession of the equipment. The plaintiffs obtained Judgments
in February 2015 and the equipment has been returned to plaintiff. However, defendants are filing an appeal against this judgment. Litigation is subject
to inherent uncertainties, and unfavorable rulings could occur. If an unfavorable ruling were to occur in any of the
above matters, there could be a material adverse effect on our clients financial condition, results of operations or liquidity.</t>
  </si>
  <si>
    <t>Income Taxes</t>
  </si>
  <si>
    <t>Income Tax Disclosure [Abstract]</t>
  </si>
  <si>
    <t>Income Taxes [Text Block]</t>
  </si>
  <si>
    <t>14. Income Taxes The provision (benefit) for income taxes is
comprised of the following for the years ended June 30:
Year ended Year ended
June 30, June 30,
2014 2013
Current tax expense $ - $ -
Federal - 360
State 1,894 2,770
Deferred - (16,710 )
$ 1,894 $ (13,580 ) The benefit for income taxes differs from the
amount computed by applying the statutory federal income tax rate to income before provision for income taxes. The differences
between the federal statutory tax rate of 34% and the effective tax rates are primarily due to state income tax provisions, net
operating loss (NOL) carry forwards, deferred tax valuation allowance and permanent differences as follows for the
years ended June 30:
Year ended Year ended
June 30, June 30,
2014 2013
Federal tax at statutory rate 34 % 34 %
Permanent differences:
State income tax, net of federal benefit 9 % 9 %
Change in valuation allowance (28 )% (20 )%
Other (15 )% (23 )%
0 % 0 % Deferred income taxes reflect the net tax effects
of temporary differences between the carrying value of assets and liabilities for financial reporting purposes and the amounts
used for income tax purposes.
Deferred tax assets at June 30, 2014 and 2013 consist of:
Year ended Year ended
2014 2012
Deferred tax asset - current
Allowances for bad debt $ 19,507 $ 12,666
Reserve for inventories 75,364 85,680
Accrued expenses 11,470 12,884
Other 15,390 15,390
$ 121,731 $ 126,620
Deferred tax assets-non-current
Net operating loss carry forwards $ 3,381,274 $ 1,414,764
Depreciation 9,768 9,767
Amortization of intangibles 50,212 40,822
$ 3,441,254 $ 1,465,353
Total deferred tax asset $ 3,562,985 $ 1,591,973
Valuation allowance (3,562,985 ) (1,591,973 )
Net deferred tax asset $ - $ - The Companys income tax provision was
computed based on the federal statutory rate and the average state statutory rates, net of the related federal benefit. As of June
30, 2014 and 2013 the Company had federal and state net operating loss (NOL) carry forwards of approximately $7.9
million and $7.7 million, respectively, net of Internal Revenue Code (IRC) Section 382 limitations. If not used,
these carry forwards will begin expiring between 2012 and 2021. These net operating losses are available to offset future regular
and alternative minimum taxable income. The Company has recorded as of June 30, 2014
a valuation allowance of approximately $2.7 million, as it believes that it is more likely than not that the deferred tax assets
will not be realizable in future years. Management has based its assessment on available historical and projected operating results.</t>
  </si>
  <si>
    <t>Shareholders' Equity</t>
  </si>
  <si>
    <t>Shareholders' Equity [Text Block]</t>
  </si>
  <si>
    <t>15. Shareholders Equity The Companys articles of incorporation
authorize up to 1,000,000,000 shares of $0.001 par value common stock. Shares of common or preferential stock may be issued in
one or more classes or series at such time as the Board of Directors determine. The Companys articles of incorporation
authorize up to 20,000,000 shares of $0.001 par value preferred stock. The Company designated 200,000 shares as Series
A preferred shares. The Series A preferred shares are not entitled to dividends but are convertible to common shares. During the year ended June 30, 2013, the Company
issued the following shares of common stock:
● 14,840,000 common shares were issued to financial advisors in payment of services to the company. The Company valued these shares at the market price on the issuance date in the sum of $467,942.
● The Company also issued 8,500,000 common shares in lieu of salaries and expenses due on behalf of related parties. The shares were valued at $168,700 based on the market price of the shares at the grant dates. During the year ended June 30, 2013, the Company
issued 200,000 Series A Preferred shares to a lender in connection with the line of credit. During the year ended June 30, 2014, the Company
issued the following shares of common stock:
● 12,805,130 shares were issued to financial advisors and other parties in payment of services to the Company. The Company valued the shares at the market price on the issuance dates in the sum of $67,451.
● 136,062,209 shares were issued to financial institutions in connection with the conversion of debt and accrued interest totaling $446,489.
● 5,100,000 shares were issued to a financial advisor in respect of consulting services provided to the Company. These shares were valued at market price on the issuance date in the sum of $40,290. The Company recognized a loss on settlement of $35,190. The Company also issued 6,000,000 shares in
lieu of payroll and 13,000,000 shares to settle unpaid salaries due to officers. The shares were valued at $190,000 based on the
market price of the shares at the grant date. During the year ended June 30, 2014, the company
did not issue any Preferred shares. Non-Qualified Stock Option Plan In November 2006, the Board approved a Non-Qualified
Stock Option Plan for key managers, which, among other provisions, provides for the granting of options by the board at strike
prices at or exceeding market value, and expiration periods of up to ten years. No stock options have been granted under this
plan.</t>
  </si>
  <si>
    <t>Fair Value of Financial Instruments</t>
  </si>
  <si>
    <t>Fair Value of Financial Instruments [Text Block]</t>
  </si>
  <si>
    <t xml:space="preserve">1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 the Companys only financial liability measured and recorded at fair value on the Companys consolidated
balance sheets on a recurring basis and their level of hierarchy: As of June 30, 2014:
Amount Level 1 Level 2 Level 3
Embedded conversion derivative liability $ 634,769 $ - $ - $ 634,769
Total $ 634,769 $ - $ - $ 634,769 As of June 30, 2013:
Amount Level 1 Level 2 Level 3
Embedded conversion derivative liability $ - $ - $ - $ -
Total $ - $ - $ - $ - The following table provides a summary of the
changes in fair value, including net transfers in and/or out, of the derivative financial instruments, measured at fair value on
a recurring basis using significant unobservable inputs:
Balance at June 30, 2013 $ -
Fair value of warrant derivative liabilities at issuance, recorded as debt discount 832,572
Settlement of derivative liabilities to additional paid in capital (1,144,321 )
Unrealized derivative loss included in other expense 946,518
Balance at June 30, 2014 $ 634,769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The following are the assumptions used for derivative
instrument valued using the Black Scholes option pricing model:
At Issuance June 30, 2014
50% of the market value of stock on measurement date $ 0.01 - 0.03 $ 0.04 - 0.025
Risk-free interest rate 0.07 - 0.13 % 0.07  0.44 %
Dividend yield 0 % 0 %
Volatility factor 256 - 343 % 255 -334 %
Term 0.26 - 2 years 0.25  1.9 years </t>
  </si>
  <si>
    <t>Segments and Geographic Information</t>
  </si>
  <si>
    <t>Segments and Geographic Information [Text Block]</t>
  </si>
  <si>
    <t>17. Segments and Geographic Information The Companys segments consist of individual
companies managed separately with each manager reporting to the Board. Other represents corporate functions. Sales,
and operating or segment profit, are reflected net of inter-segment sales and profits. Segment profit is comprised of net sales
less operating expenses and interest. Income taxes are not allocated and reported by segment since they are excluded from the measure
of segment performance reviewed by management. Segment information is as follows as of and
for the year ended June 30, 2014:
Segment Information for the year ended Machine Sales Precision Corporate Total
Revenue $ 6,593,151 $ 2,106,971 $ 1,000 $ 8,701,122
Interest expense 158,718 270,615 1,454,672 1,884,005
Depreciation and amortization 1,500 160,579 - 162,079
Loss before taxes (636,758 ) (1,028,070 ) (3,364,064 ) (5,028,892 )
Total assets 374,911 1,783,300 85,138 2,243,349
Capital expenditures $ - $ 8,000 $ - $ 8,000
Segment Information for the year ended Machine Sales Precision Corporate Total
Revenue $ 5,810,909 $ 3,513,776 $ - $ 9,324,685
Interest expense 44,913 266,400 186,052 497,365
Depreciation and amortization 3,000 166,745 3,787 173,532
Loss before taxes (55,673 ) (1,361,221 ) (2,989,954 ) (4,406,848 )
Total assets 1,077,202 2,384,185 235,702 3,697,089
Capital expenditures $ - $ 19,335 $ - $ 19,335 At June 30, 2014 the 2,100,000 shares of common
stock of OR Holdings, Inc. held by M Line Holdings, Inc. was traded on the GXG Stock exchange in Europe. At that date the market
value of the shares was $1.00 (.70 Euros) per share. However, since that date, OR Holdings, Inc. suspended its trading in advance
of a move to Marche Libre Stock Exchange in Europe and the new listing has not been completed as yet. As a result revenue from
financial services provided by M Line was reduced to a notional value of $1,000. Sales are derived principally from customers located within the United
States Long-lived assets consist of property and equipment
that are located within the United States.</t>
  </si>
  <si>
    <t>Subsequent Events</t>
  </si>
  <si>
    <t>Subsequent Events [Text Block]</t>
  </si>
  <si>
    <t>a. On July 1, 2014, the Company moved its corporate
office and its precision manufacturing facility to our new facility at 2320 E Orangethorpe Avenue, Anaheim, CA 92806. The Companys
new lease is for a period from July 1, 2015 until August 31, 2024, The rent commenced at $23,353 per month and increases annually.
The Company has an option for a ten year extension of the lease on final terms to be agreed. b. On January 15 2015, the
effective date, the Company entered into a settlement agreement with TCA. Under the terms of the agreement, TCA will receive $100,000
as soon as all the Companys filings are current and will then receive $80,000 per month for 13 months and $60,000 in the
15 th c. Since July 1, 2014 the
Company has converted notes and unpaid interest totalling $306,977 to 668,818,367 common shares. d. Since July 1, 2014 the
Company has raised funds through a 10% convertible note for $330,000 of which $257,000 has been funded. The note is convertible
at the lower of $0.001 or 50% of the lowest trading price of the Companys common stock during the 20 consecutive trading
days prior to the date of conversion. e. In October 2014, M Line
Holdings, Inc. formed a new wholly owned subsidiary, M Line Machinery Funding, Inc. This Company which has not traded to date,
will be used for machinery finance and also for any other financial services provided by the Company to prospective customers.
The name has been changed to M Line Financial Services, Inc. f. On March 3, 2015, a total
of 200,000,000 shares were issued to two officers in lieu of payroll g. On October 14, 2014, the
Company issued to one of its officers 10 million shares of its blank check preferred stock (designated as Series A Preferred Stock)
which are non-convertible, zero dividend and zero interest and carry a voting power equivalent to 50% of the Companys outstanding
common and preferred stock.</t>
  </si>
  <si>
    <t>Summary of Significant Accounting Policies (Policies)</t>
  </si>
  <si>
    <t>Basis of Presentation [Policy Text Block]</t>
  </si>
  <si>
    <t>Basis of Presentation The accompanying financial statements are prepared
in accordance with accounting principles generally accepted in the United States of America.</t>
  </si>
  <si>
    <t>Principles of consolidation [Policy Text Block]</t>
  </si>
  <si>
    <t>Principles of Consolidation The accompanying consolidated financial statements
include the accounts of M Line Holdings, Inc. and its wholly-owned subsidiaries: Elite and Precision. All intercompany accounts
and transactions have been eliminated.</t>
  </si>
  <si>
    <t>Business Segments [Policy Text Block]</t>
  </si>
  <si>
    <t>Business Segments FASB ASC Topic 280: Segment Reporting</t>
  </si>
  <si>
    <t>Concentrations of Credit Risks [Policy Text Block]</t>
  </si>
  <si>
    <t>Concentrations of Credit Risks Financial instruments that potentially subject
the Company to concentration of credit risk consist principally of cash and cash equivalents and trade accounts receivable. The
Company invests its cash balances through high-credit quality financial institutions. From time to time, the Company maintains
bank account levels in excess of FDIC insurance limits. If the financial institutions in which the Company has its accounts have
financial difficulties, the Companys cash balances could be at risk. Sales from significant customers representing
10% or more of sales consist of the following customers for the years ended June 30:
Year ended Year ended June
Percent of sales 18.00 16.76
Number of customers 2 1 As a result of the Companys concentration
of its customer base and industries served, the loss or cancellation of business from, or significant changes in scheduled deliveries
of product sold to the above customers or a change in their financial position could materially and adversely affect the Companys
consolidated financial position, results of operations and cash flows. Two customers, included in the Precision Manufacturing
segment represents a significant concentration. Sales to these customers as a percentage of sales within the Precision Manufacturing
Segment are as follows for the years ended June 30:
Year ended June 30,
2014 2013
% of segment sales significant customer sales concentration 76 45
Accounts receivable from these customers at
June 30, 2014 and 2013 were $84,174 and $254,757 respectively. The Companys Precision Manufacturing
segment operated a single manufacturing facility located in Tustin, California. The company has moved its location to a facility
in Anaheim, California. on July 1, 2014. A major interruption in the manufacturing operations at this facility would have a material
adverse effect on the consolidated financial position and results of operations of the Company.</t>
  </si>
  <si>
    <t>Use of Estimates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sales and expenses during the reporting period. Significant estimates made by management are, among others, realization of inventories,
collectability of accounts receivable, litigation, impairment of goodwill, and long-lived assets other than goodwill. Actual results
could materially differ from those estimates.</t>
  </si>
  <si>
    <t>Cash and Cash Equivalents [Policy Text Block]</t>
  </si>
  <si>
    <t>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cash and cash equivalents
balances at certain financial institutions in excess of amounts insured by federal agencies. Management does not believe that as
a result of this concentration, it is subject to any unusual financial risk beyond the normal risk associated with commercial banking
relationships.</t>
  </si>
  <si>
    <t>Accounts Receivable [Policy Text Block]</t>
  </si>
  <si>
    <t>Accounts Receivable The Company performs periodic credit evaluations
and continually monitors its collection of amounts due from its customers. The Company adjusts credit limits and payment terms
granted to its customers based upon payment history and the customer's current creditworthiness. The Company does not require collateral
from its customers to secure amounts due from them. The Company regularly reviews its accounts receivable and collection of these
balances subsequent to each of these periods. The Company maintains reserves for potential credit losses, and historically, such
losses have been within managment expectations. As of June 30, 2014
and 2013, accounts receivable totals were $2,321,344 and $990,010 net of an allowance for bad debt expense of $45,534 and $29,566
respectively.</t>
  </si>
  <si>
    <t>Inventories [Policy Text Block]</t>
  </si>
  <si>
    <t>Inventories Inventories are stated at the lower of cost
or market, cost being determined using the first in, first out (FIFO) method. The Company provides inventory reserves
for obsolescence and other matters based on managements review of current inventory levels. The Company includes labor and
overhead costs directly associated with manufacturing its products in inventory costs.</t>
  </si>
  <si>
    <t>Deferred financing fees [Policy Text Block]</t>
  </si>
  <si>
    <t>Deferred financing fees The Company incurs costs in connection with
its line of credit which may consist of legal, finders and due diligence fees. Such costs are deferred and amortized to interest
expense over the term of the line of credit. Amortization of deferred financing fees for the years ended June 30, 2014 and 2013
amounted to $199,516 and $99,758, respectively.</t>
  </si>
  <si>
    <t>Property and Equipment [Policy Text Block]</t>
  </si>
  <si>
    <t>Property and Equipment Property and equipment is stated at cost. Depreciation
is computed using the straight-line method over the estimated useful lives of the related assets. Equipment under capital lease
obligations is depreciated over the estimated useful life of the asset. Leasehold improvements are amortized over the shorter of
the estimated useful life or the term of the lease. Repairs and maintenance are expensed as incurred, while improvements are capitalized.
Upon the sale or retirement of property and equipment, the accounts are relieved of the cost and the related accumulated depreciation,
which any resulting gain or loss included in the consolidated statements of operations.</t>
  </si>
  <si>
    <t>Long-Lived Assets [Policy Text Block]</t>
  </si>
  <si>
    <t>Long-Lived Assets The Company reviews its fixed assets and certain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or discounted cash flows. Long-lived assets to be disposed of are reported at the lower of carrying amount
or fair value less costs to sell. Based on managements review, the Company
determined that there was no impairment to its long-lived assets for the years ended June 30, 2014 and 2013.</t>
  </si>
  <si>
    <t>Income Taxes [Policy Text Block]</t>
  </si>
  <si>
    <t>Income Taxes The Company accounts for income taxes in accordance
with FASB ASC Topic 740-10, Income Taxes The Company accounts for uncertain tax positions
in accordance with ASC 740, which prescribes a recognition threshold and measurement attribute for financial statement recognition
and measurement of a tax position taken or expected to be taken in a tax return and also provides guidance on various related matters
such as de-recognition, interest, penalties and disclosures required. The Company recognizes interest and penalties, if any, related
to unrecognized tax benefits in income tax expense.</t>
  </si>
  <si>
    <t>Contingencies and Litigation [Policy Text Block]</t>
  </si>
  <si>
    <t xml:space="preserve">Contingencies and Litigation The Company evaluates contingent liabilities
including threatened or pending litigation. </t>
  </si>
  <si>
    <t>Revenue Recognition [Policy Text Block]</t>
  </si>
  <si>
    <t>Revenue Recognition The Company recognizes revenue in accordance
with Staff Accounting Bulletin No. 104 Revenue Recognition. Revenue is recognized at the date of shipment to customers
when; a formal arrangement exists, the price is fixed or determinable, the delivery is completed, no other significant obligations
of the Company exist, and collectability is reasonably assured. Revenues generated from the Precision Manufacturing
segment consist of manufactured parts and in some instances, assembly of these items based on detailed engineering specifications
received by the Company from the customer. The Company generally begins to manufacture the parts upon the receipt and acceptance
of a purchase order which specifies the quantity, price and delivery dates such products are required to be shipped within. Prior
to shipment, physical inspection of the parts is performed to ensure specifications meet the engineering requirements. Historically,
customer returns have been inconsequential. Revenues generated from the sales of new and
pre-owned Computer Numerically Controlled machines from the Machine Tools segment are based on the acceptance of a purchase order
and the customers acknowledgement of the Companys terms and conditions which specifies the shipping terms, payment
terms and the warranty period, if any. In certain instances, the Company may perform installation services including the leveling
of the machine, which is inconsequential. Under agreements with certain new equipment manufacturers, a ninety day warranty is provided
to customers whereby the manufacturer is responsible for any replacement parts and the Company is responsible for the installation
of the parts. In certain instances, the Company provides warranties for used equipment for periods ranging up to thirty days. Historically,
warranty costs have been inconsequential. Generally, the Company does not accept returns of equipment. Warranty expense, included
in cost of sales, for the years ended June 30, 2014 and 2013 amounted to $96,955 and $68,364, respectively. Payments received before all of the relevant
criteria for revenue recognition are satisfied are recorded as customer deposits. Revenues generated from financial services are
recognized at the time the services are performed. revenues generated by M Line Holdings, inc.
consist of the following services including, financial advice, raising new capital, advice and support in relation to new stock
listings, reverse mergers etc. and where applicable sales support.</t>
  </si>
  <si>
    <t>Cost of Sales, Policy [Policy Text Block]</t>
  </si>
  <si>
    <t>Cost of Goods Sold The Company includes the following in cost of
goods sold; materials, production labor, tooling, depreciation, outside services and an apportionment of S.G &amp; A.</t>
  </si>
  <si>
    <t>Advertising [Policy Text Block]</t>
  </si>
  <si>
    <t>Advertising The Company expenses the cost of advertising
when incurred as selling expenses. Advertising expenses were $6,266 and $17,901, for the years ended June 30, 2014 and 2013, respectively.</t>
  </si>
  <si>
    <t>Stock-Based Compensation [Policy Text Block]</t>
  </si>
  <si>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or vesting
period. Additionally, share-based awards to non-employees are expensed over the period in which the related services are rendered
at their fair value. The Company accounts for share based awards
issued to non-employees in accordance with FASB ASC 505. This requires us to estimate the value of securities used for compensation
and to charge such amounts to expense over the periods benefited. The estimated fair value at the date of the award of options
or warrants for our common stock is estimated using the Blach-Scholes pricing model as follows: Expected volatility is based on
the historical volitility of our stock. the risk free interest rate is based on the US Treasury constant maturity rates as of the
grant date. The expected life of the option is based on historical exercise behaviour and expected future experience.</t>
  </si>
  <si>
    <t>Net Loss per Share [Policy Text Block]</t>
  </si>
  <si>
    <t>Net Loss per Share Basic net loss per share is calculated by dividing
net loss by the Companys weighted average common shares outstanding during the period. Diluted net income per share reflects
the potential dilution to basic earnings per share that could occur upon conversion or exercise of securities, options or other
such items to common shares using the treasury stock method, based upon the Companys weighted average fair value of the
common shares during the period. For each period presented, basic and diluted net loss per share amounts are identical as the Company
does not have potentially dilutive securities.</t>
  </si>
  <si>
    <t>Fair Value of Financial Instruments [Policy Text Block]</t>
  </si>
  <si>
    <t>Fair Value of Financial Instruments The carrying amounts reported in the consolidated
balance sheets for cash and cash equivalents, accounts receivable, accounts payable, accrued expenses, line of credit and notes
payable approximates fair value due to the immediate or short-term maturity of these financial instruments. The fair value of long-term
notes approximates the carrying amounts based upon the expected borrowing rate for debt with similar remaining maturities and comparable
risk.</t>
  </si>
  <si>
    <t>Reclassification [Policy Text Block]</t>
  </si>
  <si>
    <t>Reclassification Certain reclassification has been made to the
previous years financial statements to conform to current year presentation with no effect on previously reported net loss.</t>
  </si>
  <si>
    <t>Recent Accounting Pronouncements [Policy Text Block]</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asis of Presentation and Significant Accounting Policies (Tables)</t>
  </si>
  <si>
    <t>Basis Of Presentation And Significant Accounting Policies Tables</t>
  </si>
  <si>
    <t>Concentrations of Credit Risks [Table Text Block]</t>
  </si>
  <si>
    <t>Sales from significant customers representing
10% or more of sales consist of the following customers for the years ended June 30:
Year ended Year ended June
Percent of sales 18.00 16.76
Number of customers 2 1 Sales to these customers as a percentage of sales within the Precision Manufacturing
Segment are as follows for the years ended June 30:
Year ended June 30,
2014 2013
% of segment sales significant customer sales concentration 76 45</t>
  </si>
  <si>
    <t>Inventories (Tables)</t>
  </si>
  <si>
    <t>Inventories [Table Text Block]</t>
  </si>
  <si>
    <t xml:space="preserve">Inventories consist of the following at June 30:
June 30, 2014 June 30, 2013
Finished goods and components $ 1,112,647 $ 971,099
CNC machines held for sale 152,000 364,583
Work in progress 327,620 415,108
Raw materials and parts 14,336 5,120
1,606,603 1,755,910
Less: Reserve for inventories (175,921 ) (200,000 )
$ 1,430,682 $ 1,555,910 </t>
  </si>
  <si>
    <t>Property and Equipment (Tables)</t>
  </si>
  <si>
    <t>Property And Equipment Tables</t>
  </si>
  <si>
    <t>Property and Equipment [Table Text Block]</t>
  </si>
  <si>
    <t xml:space="preserve">Property and equipment consists of the following
at June 30:
Estimated 2014 2013
Machinery and equipment 7 $ 2,440,562 $ 2,603,313
Fixtures, Fixtures and office equipment 3 to 5 345,682 341,308
Vehicles 5 23,276 23,276
Leasehold improvements 3 105,298 105,298
Total 2,914,818 3,073,195
Less accumulated depreciation 2,512,342 2,516,640
$ 402,476 $ 556,555 </t>
  </si>
  <si>
    <t>Accrued Expenses and Other (Tables)</t>
  </si>
  <si>
    <t>Accrued Expenses and Other [Table Text Block]</t>
  </si>
  <si>
    <t xml:space="preserve">Accrued expenses and other consist of the
following at June 30:
June 30, 2014 June 30, 2013
Compensation and related benefits $ 2,023,064 $ 1,934,314
Audit fees 46,000 72,500
Other 525,552 781,883
$ 2,594,616 $ 2,788,697 </t>
  </si>
  <si>
    <t>Capital Leases (Tables)</t>
  </si>
  <si>
    <t>Future Annual Minimum Lease Payments [Table Text Block]</t>
  </si>
  <si>
    <t xml:space="preserve">The Company leases certain equipment under capital
leases with terms ranging from four to five years. Future annual minimum lease payments are as follows as of June 30:
June 30, 2014 June 30, 2013
2014 $ 53,901 $ 54,501
2015 46,426 54,501
2016 - 36,241
2017 - -
Total minimum lease payments 100,327 145,243
Less amount representing interest - -
Present value of future minimum lease payments 100,327 145,243
Less current portion of capital lease obligations (53,901 ) (54,501 )
Capital lease obligations, net of current portion $ 46,426 $ 90,742 </t>
  </si>
  <si>
    <t>Notes Payable (Tables)</t>
  </si>
  <si>
    <t>Notes Payable [Table Text Block]</t>
  </si>
  <si>
    <t xml:space="preserve">Notes payable as of June 30 consist of:
June 30, June 30,
2014 2013
Notes payable to a financial institution, secured by the underlying equipment in aggregate monthly installments of varying amounts, on a reducing balance method, with the balance due in October 2016. $ 247,811 $ 422,940
An unsecured note payable to a corporation in respect of accounting software payable in monthly installments of $ 1,923. This note was disputed and was written off in the absence of any collection activity for over four years. - 46,811
One unsecured 5% convertible notes payable to a financial institution due March 4, 2015 110,000 -
An unsecured 12% convertible note payable to a financial institution due February 12, 2016 50,631 -
An unsecured 12% convertible note payable to a financial institution due January 31, 2015 21,500 -
Two unsecured 8% convertible notes payable in the sum of $110,751, to a financial institution due February 12, 2015 50,000 -
Two unsecured notes payable in the sum of $150,000, each, to a financial institution due in full in November 2011 and March 31, 2012. The Company is currently in default and has negotiated to pay the notes in monthly installments of $20,000 commencing November 2012. 75,459 354,459
Two unsecured 8% convertible notes payable in the sum of $110,674 to a financial institution with $50,000 due on February 6, 2015 and $55,674 due on May 30, 2015 105,674 -
Three unsecured 8% convertible notes payable in the sum of $160,674 each, to a financial institution with $50,000 due on February 6, 2015 and $110,674 due on June 10, 2015 160,674 -
Three unsecured 8% convertible notes payable to a financial institution $50,000 due April 25, 2015, $75,000 due on December 25, 2015 and $125,662 due October 3, 2015 225,562 -
Two unsecured 8% convertible notes payable to a financial institution both due May 30, 2015 160,674 -
An unsecured 8% convertible note payable to a financial institution on due June 10, 2015 50,000 -
An unsecured note payable to a corporation in weekday amounts of $700, increasing to $1,650, in September 2013 and ending in December 2013. This note is in default but a settlement reached with monthly payments being made will pay off the note by June 25, 2015 40,300 125,600
An unsecured note payable to a corporation in weekday amounts of $691 each, through December 2013. This note is in default but a settlement reached with monthly payments being made will pay off this note by October 15, 2015 57,120 115,050
An unsecured note payable to a corporation in weekday amounts of $841 each, through February 2014. This note is in default. 105,350 -
Less Debt Discount (317,977 ) (69,996 )
TOTAL 1,142,778 994,864
Less - Current Portion 1,018,755 675,961
Long Term Portion $ 124,023 $ 318,903
2015 124,023 123,780
2016 - 123,780
2017 - 71,343
2018 - -
Thereafter - -
124,023 318,903 </t>
  </si>
  <si>
    <t>Litigation Payable (Tables)</t>
  </si>
  <si>
    <t>Litigation Payable Tables</t>
  </si>
  <si>
    <t>Litigation Settlements Payable [Table Text Block]</t>
  </si>
  <si>
    <t xml:space="preserve">June 30,2014 June 30,2013
An unsecured note payable to a corporation in settlement of a lawsuit payable in 12 monthly payments of $5,000. $ 210,000 60,000
Unsecured notes payable to various parties in settlement of lawsuits payable in full. 77,500 77,500
$ 287,500 137,500 </t>
  </si>
  <si>
    <t>Commitments and Contingencies (Tables)</t>
  </si>
  <si>
    <t>Commitments And Contingencies Tables</t>
  </si>
  <si>
    <t>Future Rent Under Lease Agreements [Table Text Block]</t>
  </si>
  <si>
    <t xml:space="preserve">Future rent under lease agreements for the next
five years are as follows:
2015 233,530
2016 287,242
2017 295,859
2018 304,735
2019 313,877
Thereafter 1,777,349 </t>
  </si>
  <si>
    <t>Income Taxes (Tables)</t>
  </si>
  <si>
    <t>Income Taxes Tables</t>
  </si>
  <si>
    <t>Provision (Benefit) For Income Taxes [Table Text Block]</t>
  </si>
  <si>
    <t>The provision (benefit) for income taxes is
comprised of the following for the years ended June 30:
Year ended Year ended
June 30, June 30,
2014 2013
Current tax expense $ - $ -
Federal - 360
State 1,894 2,770
Deferred - (16,710 )
$ 1,894 $ (13,580 )</t>
  </si>
  <si>
    <t>Income Tax Rate Reconciliation [Table Text Block]</t>
  </si>
  <si>
    <t>The differences
between the federal statutory tax rate of 34% and the effective tax rates are primarily due to state income tax provisions, net
operating loss (NOL) carry forwards, deferred tax valuation allowance and permanent differences as follows for the
years ended June 30:
Year ended Year ended
June 30, June 30,
2014 2013
Federal tax at statutory rate 34 % 34 %
Permanent differences:
State income tax, net of federal benefit 9 % 9 %
Change in valuation allowance (28 )% (20 )%
Other (15 )% (23 )%
0 % 0 %</t>
  </si>
  <si>
    <t>Deferred Tax Assets and Liabilties [Table Text Block]</t>
  </si>
  <si>
    <t xml:space="preserve">Deferred income taxes reflect the net tax effects
of temporary differences between the carrying value of assets and liabilities for financial reporting purposes and the amounts
used for income tax purposes.
Deferred tax assets at June 30, 2014 and 2013 consist of:
Year ended Year ended
2014 2012
Deferred tax asset - current
Allowances for bad debt $ 19,507 $ 12,666
Reserve for inventories 75,364 85,680
Accrued expenses 11,470 12,884
Other 15,390 15,390
$ 121,731 $ 126,620
Deferred tax assets-non-current
Net operating loss carry forwards $ 3,381,274 $ 1,414,764
Depreciation 9,768 9,767
Amortization of intangibles 50,212 40,822
$ 3,441,254 $ 1,465,353
Total deferred tax asset $ 3,562,985 $ 1,591,973
Valuation allowance (3,562,985 ) (1,591,973 )
Net deferred tax asset $ - $ - </t>
  </si>
  <si>
    <t>Fair Value of Financial Instruments (Tables)</t>
  </si>
  <si>
    <t>Financial Liability Measured and Recorded at Fair Value on Recurring Basis [Table Text Block]</t>
  </si>
  <si>
    <t xml:space="preserve">The following table presents the derivative
financial instrument, the Companys only financial liability measured and recorded at fair value on the Companys consolidated
balance sheets on a recurring basis and their level of hierarchy: As of June 30, 2014:
Amount Level 1 Level 2 Level 3
Embedded conversion derivative liability $ 634,769 $ - $ - $ 634,769
Total $ 634,769 $ - $ - $ 634,769 As of June 30, 2013:
Amount Level 1 Level 2 Level 3
Embedded conversion derivative liability $ - $ - $ - $ -
Total $ - $ - $ - $ - </t>
  </si>
  <si>
    <t>Summary of Changes in Fair Value [Table Text Block]</t>
  </si>
  <si>
    <t xml:space="preserve">The following table provides a summary of the
changes in fair value, including net transfers in and/or out, of the derivative financial instruments, measured at fair value on
a recurring basis using significant unobservable inputs:
Balance at June 30, 2013 $ -
Fair value of warrant derivative liabilities at issuance, recorded as debt discount 832,572
Settlement of derivative liabilities to additional paid in capital (1,144,321 )
Unrealized derivative loss included in other expense 946,518
Balance at June 30, 2014 $ 634,769 </t>
  </si>
  <si>
    <t>Assumptions Used for Derivative Instrument [Table Text Block]</t>
  </si>
  <si>
    <t xml:space="preserve">The following are the assumptions used for derivative
instrument valued using the Black Scholes option pricing model:
At Issuance June 30, 2014
50% of the market value of stock on measurement date $ 0.01 - 0.03 $ 0.04 - 0.025
Risk-free interest rate 0.07 - 0.13 % 0.07  0.44 %
Dividend yield 0 % 0 %
Volatility factor 256 - 343 % 255 -334 %
Term 0.26 - 2 years 0.25  1.9 years </t>
  </si>
  <si>
    <t>Segments and Geographic Information (Tables)</t>
  </si>
  <si>
    <t>Segment Information [Table Text Block]</t>
  </si>
  <si>
    <t xml:space="preserve">Segment information is as follows as of and
for the year ended June 30, 2014:
Segment Information for the year ended Machine Sales Precision Corporate Total
Revenue $ 6,593,151 $ 2,106,971 $ 1,000 $ 8,701,122
Interest expense 158,718 270,615 1,454,672 1,884,005
Depreciation and amortization 1,500 160,579 - 162,079
Loss before taxes (636,758 ) (1,028,070 ) (3,364,064 ) (5,028,892 )
Total assets 374,911 1,783,300 85,138 2,243,349
Capital expenditures $ - $ 8,000 $ - $ 8,000
Segment Information for the year ended Machine Sales Precision Corporate Total
Revenue $ 5,810,909 $ 3,513,776 $ - $ 9,324,685
Interest expense 44,913 266,400 186,052 497,365
Depreciation and amortization 3,000 166,745 3,787 173,532
Loss before taxes (55,673 ) (1,361,221 ) (2,989,954 ) (4,406,848 )
Total assets 1,077,202 2,384,185 235,702 3,697,089
Capital expenditures $ - $ 19,335 $ - $ 19,335 </t>
  </si>
  <si>
    <t>Basis of Presentation and Significant Accounting Policies - Concentrations of Credit Risk (Details)</t>
  </si>
  <si>
    <t>Percent of sales</t>
  </si>
  <si>
    <t>18.00%</t>
  </si>
  <si>
    <t>16.76%</t>
  </si>
  <si>
    <t>Number of customers</t>
  </si>
  <si>
    <t>Precision Manufacturing segment [Member]</t>
  </si>
  <si>
    <t>76.00%</t>
  </si>
  <si>
    <t>45.00%</t>
  </si>
  <si>
    <t>Basis of Presentation and Significant Accounting Policies (Details Narrative) - USD ($)</t>
  </si>
  <si>
    <t>Accounts Receivable, Net</t>
  </si>
  <si>
    <t>Bad Debt Expense</t>
  </si>
  <si>
    <t>Amortization of Deferred Financing Costs</t>
  </si>
  <si>
    <t>Product Warranty Expense</t>
  </si>
  <si>
    <t>Advertising Expenses</t>
  </si>
  <si>
    <t>Accounts Receivable, Credit Risk</t>
  </si>
  <si>
    <t>Going Concern and Management Plans (Details Narrative) - USD ($)</t>
  </si>
  <si>
    <t>Organization, Consolidation and Presentation of Financial Statements [Abstract]</t>
  </si>
  <si>
    <t>Outstanding amount</t>
  </si>
  <si>
    <t>Inventories - Inventories (Details) - USD ($)</t>
  </si>
  <si>
    <t>Inventory Disclosure [Abstract]</t>
  </si>
  <si>
    <t>Finished goods and components</t>
  </si>
  <si>
    <t>CNC machines held for sale</t>
  </si>
  <si>
    <t>Work in progress</t>
  </si>
  <si>
    <t>Raw materials and parts</t>
  </si>
  <si>
    <t>Inventory, gross</t>
  </si>
  <si>
    <t>Less: Reserve for inventories</t>
  </si>
  <si>
    <t>Inventories, net</t>
  </si>
  <si>
    <t>Related Parties (Details Narrative) - USD ($)</t>
  </si>
  <si>
    <t>Related Party Transactions [Abstract]</t>
  </si>
  <si>
    <t>Due From Related Parties</t>
  </si>
  <si>
    <t>Due to Officers</t>
  </si>
  <si>
    <t>Property and Equipment - Property and Equipment (Details) - USD ($)</t>
  </si>
  <si>
    <t>Property, Plant and Equipment, Gross</t>
  </si>
  <si>
    <t>Less accumulated depreciation</t>
  </si>
  <si>
    <t>Property, Plant and Equipment, Net</t>
  </si>
  <si>
    <t>Machinery and equipment [Member]</t>
  </si>
  <si>
    <t>Property Plant and Equipment Useful Life</t>
  </si>
  <si>
    <t>7 years</t>
  </si>
  <si>
    <t>Fixtures, Fixtures and office equipment [Member]</t>
  </si>
  <si>
    <t>Fixtures, Fixtures and office equipment [Member] | Minimum [Member]</t>
  </si>
  <si>
    <t>3 years</t>
  </si>
  <si>
    <t>Fixtures, Fixtures and office equipment [Member] | Maximum [Member]</t>
  </si>
  <si>
    <t>5 years</t>
  </si>
  <si>
    <t>Vehicles [Member]</t>
  </si>
  <si>
    <t>Leasehold improvements [Member]</t>
  </si>
  <si>
    <t>Property and Equipment (Details Narrative) - USD ($)</t>
  </si>
  <si>
    <t>Depreciation Expense</t>
  </si>
  <si>
    <t>Accrued Expenses and Other - Accrued Expenses (Details) - USD ($)</t>
  </si>
  <si>
    <t>Other Income and Expenses [Abstract]</t>
  </si>
  <si>
    <t>Compensation and related benefits</t>
  </si>
  <si>
    <t>Audit fees</t>
  </si>
  <si>
    <t>Other</t>
  </si>
  <si>
    <t>Accrued Liabilities and Other Liabilities</t>
  </si>
  <si>
    <t>Capital Leases - Future Minimum Lease Payments for Capital Leases (Details) - USD ($)</t>
  </si>
  <si>
    <t>Debt Disclosure [Abstract]</t>
  </si>
  <si>
    <t>Total minimum lease payments</t>
  </si>
  <si>
    <t>Less amount representing interest</t>
  </si>
  <si>
    <t>Present value of future minimum lease payments</t>
  </si>
  <si>
    <t>Less current portion of capital lease obligations</t>
  </si>
  <si>
    <t>Capital Lease obligations, net of current portion</t>
  </si>
  <si>
    <t>Line of Credit (Details Narrative) - USD ($)</t>
  </si>
  <si>
    <t>Apr. 30, 2013</t>
  </si>
  <si>
    <t>Principal Amount Owed, Main Credit</t>
  </si>
  <si>
    <t>Line of Credit, Amount Drawn</t>
  </si>
  <si>
    <t>Line of Credit, Amount Outstanding</t>
  </si>
  <si>
    <t>TCA [Member]</t>
  </si>
  <si>
    <t>Repayment of debt</t>
  </si>
  <si>
    <t>Debt repayment period</t>
  </si>
  <si>
    <t>15 months</t>
  </si>
  <si>
    <t>Note Payable - Notes Payable (Details) - USD ($)</t>
  </si>
  <si>
    <t>TOTAL</t>
  </si>
  <si>
    <t>Less: Current Portion</t>
  </si>
  <si>
    <t>Long Term Portion</t>
  </si>
  <si>
    <t>Thereafter</t>
  </si>
  <si>
    <t>Long Term Debt Maturities Repayements</t>
  </si>
  <si>
    <t>Notes Payable to Financial Institution</t>
  </si>
  <si>
    <t>Unsecured Note Payable to Corporation, Software</t>
  </si>
  <si>
    <t>Unsecured 8% convertible note payable to financial institution [Member]</t>
  </si>
  <si>
    <t>Unsecured 12% convertible note payable to financial institution 1 [Member]</t>
  </si>
  <si>
    <t>Unsecured 8% convertible note payable to financial institution 2 [Member]</t>
  </si>
  <si>
    <t>Two unsecured 8% convertible note payable to financial institution [Member]</t>
  </si>
  <si>
    <t>Two Unsecured Notes Payalbe to Financial Institutions</t>
  </si>
  <si>
    <t>Two unsecured 8% convertible note payable to financial institution 1 [Member]</t>
  </si>
  <si>
    <t>Three unsecured 8% convertible note payable to financial institution 2 [Member]</t>
  </si>
  <si>
    <t>Three unsecured 8% convertible note payable to a financial institution [Member]</t>
  </si>
  <si>
    <t>Unsecured 8% convertible note payable to financial institution 3 [Member]</t>
  </si>
  <si>
    <t>Unsecured 8% convertible note payable to financial institution 4 [Member]</t>
  </si>
  <si>
    <t>Unsecured Note Corporation 1 [Member]</t>
  </si>
  <si>
    <t>Unsecured Note Corporation 2 [Member]</t>
  </si>
  <si>
    <t>Unsecured Note Corporation 3 [Member]</t>
  </si>
  <si>
    <t>Less Discount [Member]</t>
  </si>
  <si>
    <t>Unsecured 8% convertible note payable to financial institution 1 [Member]</t>
  </si>
  <si>
    <t>Notes Payable (Details Narrative) - Jun. 30, 2014 - USD ($)</t>
  </si>
  <si>
    <t>Obligation to issue warrants for common stock</t>
  </si>
  <si>
    <t>Exercise price of warrants</t>
  </si>
  <si>
    <t>Debt discount and amortized</t>
  </si>
  <si>
    <t>Warrants Term</t>
  </si>
  <si>
    <t>Litigation Payable - Litigation Settlements Payable (Details) - USD ($)</t>
  </si>
  <si>
    <t>Jun. 16, 2011</t>
  </si>
  <si>
    <t>Unsecured note payable to corporation settlement of lawsuit payable [Member]</t>
  </si>
  <si>
    <t>Unsecured Note Various Parties [Member]</t>
  </si>
  <si>
    <t>Commitments and Contingencies - Future Rent Under Lease Agreements (Details)</t>
  </si>
  <si>
    <t>Jun. 30, 2014USD ($)</t>
  </si>
  <si>
    <t>Commitments and Contingencies (Details Narrative) - USD ($)</t>
  </si>
  <si>
    <t>Rent Expense</t>
  </si>
  <si>
    <t>Litigation (Details Narrative) - USD ($)</t>
  </si>
  <si>
    <t>1 Months Ended</t>
  </si>
  <si>
    <t>Dec. 31, 2013</t>
  </si>
  <si>
    <t>Nov. 30, 2013</t>
  </si>
  <si>
    <t>Oct. 30, 2013</t>
  </si>
  <si>
    <t>Jun. 02, 2015</t>
  </si>
  <si>
    <t>Subramani Srinivasan, et al. v. M Line Holdings, Inc [Member]</t>
  </si>
  <si>
    <t>Loss Contingency, Settlement Agreement, Date</t>
  </si>
  <si>
    <t>January 22, 2015</t>
  </si>
  <si>
    <t>Loss Contingency Settlement Agreement Periodic Payments</t>
  </si>
  <si>
    <t>Subramani Srinivasan, et al. v. M Line Holdings, Inc [Member] | Subsequent Event [Member]</t>
  </si>
  <si>
    <t>Can Capital Asset Servicing, Inc. v. E.M. Tool Company, Inc [Member]</t>
  </si>
  <si>
    <t>May 15, 2015</t>
  </si>
  <si>
    <t>Loss Contingency Settlement Agreement Consideration 1</t>
  </si>
  <si>
    <t>Loss Contingency Accrual, Carrying Value, Payments</t>
  </si>
  <si>
    <t>Loss Contingency Accrual, Carrying Value, Provision</t>
  </si>
  <si>
    <t>Fadal Machining V. All American Cnc Sales, Et Al., [Member]</t>
  </si>
  <si>
    <t>Alu Forge v Jitu Banker</t>
  </si>
  <si>
    <t>TCA Global Credit Master Fund, L.P [Member]</t>
  </si>
  <si>
    <t>Loss Contingency, Lawsuit Filing Date</t>
  </si>
  <si>
    <t>July 1, 2014</t>
  </si>
  <si>
    <t>September 5, 2014</t>
  </si>
  <si>
    <t>Global Vantage Ltd [Member]</t>
  </si>
  <si>
    <t>August 7, 2014</t>
  </si>
  <si>
    <t>James M. Cassidy V. Gateway International Holdings, Inc [Member]</t>
  </si>
  <si>
    <t>September 16, 2008</t>
  </si>
  <si>
    <t>Loss Contingency, Damages Sought, Value</t>
  </si>
  <si>
    <t>Cnc Manufacturing V. All American Cnc Sales, Inc., [Member]</t>
  </si>
  <si>
    <t>October 2, 2008</t>
  </si>
  <si>
    <t>Loss Contingency Damages Awarded Value</t>
  </si>
  <si>
    <t>June 30, 2014</t>
  </si>
  <si>
    <t>Donald Yu v M Line Holdings</t>
  </si>
  <si>
    <t>September 30, 2013</t>
  </si>
  <si>
    <t>Loss Contingency Damages Paid Value</t>
  </si>
  <si>
    <t>June 12, 2009</t>
  </si>
  <si>
    <t>May 31, 2011</t>
  </si>
  <si>
    <t>Loss Contingency, Settlement Agreement, Terms</t>
  </si>
  <si>
    <t>A settlement agreement in the amount of $60,000 was signed on May 31, 2011.</t>
  </si>
  <si>
    <t>Fox Hills Machining V. Cnc Repos [Member]</t>
  </si>
  <si>
    <t>April 14, 2009</t>
  </si>
  <si>
    <t>C. William Kircher Jr. V M Line Holdings, Inc. [Member]</t>
  </si>
  <si>
    <t>The terms of the settlement call for 12 payments of $5,000 per month commencing August 25, 2011 and the issuance of 150,000 shares of common stock.</t>
  </si>
  <si>
    <t>Legal Fees</t>
  </si>
  <si>
    <t>Shares issued for deposit (in shares)</t>
  </si>
  <si>
    <t>Timothy D Consalviv M Line Holdings Incetal [Member]</t>
  </si>
  <si>
    <t>A settlement of $50,000 was reached in this case, requiring payments commencing on March 11, 2011 for 10 months.</t>
  </si>
  <si>
    <t>All Direct Travel Services Inc. Vs Jitu Banker [Member]</t>
  </si>
  <si>
    <t>Loss Contingency, Estimate of Possible Loss</t>
  </si>
  <si>
    <t>Douglas Technologies v Elite Machine Tool Co</t>
  </si>
  <si>
    <t>June 30, 2013</t>
  </si>
  <si>
    <t>November 5, 2013</t>
  </si>
  <si>
    <t>This case was settled on November 5, 2013 for $50,000 requiring a commencing payment of $10,000 on November 15, 2013.</t>
  </si>
  <si>
    <t>October 31, 2013</t>
  </si>
  <si>
    <t>Yates Fontenot Smith and Brum v MLine</t>
  </si>
  <si>
    <t>February 15, 2013</t>
  </si>
  <si>
    <t>Income Taxes - Provision (Benefit) For Income Taxes (Details) - USD ($)</t>
  </si>
  <si>
    <t>Current tax expense</t>
  </si>
  <si>
    <t>Federal</t>
  </si>
  <si>
    <t>State</t>
  </si>
  <si>
    <t>Deferred</t>
  </si>
  <si>
    <t>Income Tax Expense Total</t>
  </si>
  <si>
    <t>Income Taxes - Income Tax Rate Reconciliation (Details)</t>
  </si>
  <si>
    <t>Federal tax at statutory rate</t>
  </si>
  <si>
    <t>34.00%</t>
  </si>
  <si>
    <t>Permanent differences:</t>
  </si>
  <si>
    <t>State income tax, net of federal benefit</t>
  </si>
  <si>
    <t>9.00%</t>
  </si>
  <si>
    <t>Change in valuation allowance</t>
  </si>
  <si>
    <t>(28.00%)</t>
  </si>
  <si>
    <t>(20.00%)</t>
  </si>
  <si>
    <t>(15.00%)</t>
  </si>
  <si>
    <t>(23.00%)</t>
  </si>
  <si>
    <t>Effective Income Tax Rate</t>
  </si>
  <si>
    <t>0.00%</t>
  </si>
  <si>
    <t>Income Taxes - Deferred Tax Assets and Liabilties (Details) - USD ($)</t>
  </si>
  <si>
    <t>Deferred tax asset - current</t>
  </si>
  <si>
    <t>Allowances for bad debt</t>
  </si>
  <si>
    <t>Accrued expenses</t>
  </si>
  <si>
    <t>Deferred Tax Assets, Gross, Current</t>
  </si>
  <si>
    <t>Deferred tax assets-non-current</t>
  </si>
  <si>
    <t>Net Operating loss carry forwards</t>
  </si>
  <si>
    <t>Amortization of intangibles</t>
  </si>
  <si>
    <t>Deferred Tax Assets, Gross, Noncurrent</t>
  </si>
  <si>
    <t>Total deferred tax asset</t>
  </si>
  <si>
    <t>Valuation allowance</t>
  </si>
  <si>
    <t>Net deferred tax asset</t>
  </si>
  <si>
    <t>Miscellaneous Deferred Tax Liability</t>
  </si>
  <si>
    <t>Non-current</t>
  </si>
  <si>
    <t>Income Taxes (Details Narrative) - USD ($)</t>
  </si>
  <si>
    <t>Operating Loss Carryforwards</t>
  </si>
  <si>
    <t>Valuation Allowance</t>
  </si>
  <si>
    <t>Operating loss carry forward expiration dates</t>
  </si>
  <si>
    <t>Carry forwards will begin expiring between 2012 and 2021</t>
  </si>
  <si>
    <t>Shareholders Equity (Details Narrative) - USD ($)</t>
  </si>
  <si>
    <t>Preferred Stock, Shares Authorized</t>
  </si>
  <si>
    <t>Preferred Stock, Par Value</t>
  </si>
  <si>
    <t>Stock Issued, Services, Shares</t>
  </si>
  <si>
    <t>Stock Issued, Services, Value</t>
  </si>
  <si>
    <t>Stock Issued, Compensation, Shares</t>
  </si>
  <si>
    <t>Stock Issued, Compensation, Value</t>
  </si>
  <si>
    <t>Salaries to officers</t>
  </si>
  <si>
    <t>Shares issued for debt repayment, Shares</t>
  </si>
  <si>
    <t>Shares valued for debt settlement</t>
  </si>
  <si>
    <t>Preferred Class A [Member]</t>
  </si>
  <si>
    <t>Stock issued to lender in connection with the line of credit, Shares</t>
  </si>
  <si>
    <t>Financial advisor [Member]</t>
  </si>
  <si>
    <t>Shares issued for consulting services</t>
  </si>
  <si>
    <t>Shares issued for consulting services, Shares</t>
  </si>
  <si>
    <t>Fair Value of Financial Instruments (Details - Fair Value of Derivative Liability) - USD ($)</t>
  </si>
  <si>
    <t>Embedded conversion derivative liability</t>
  </si>
  <si>
    <t>Fair Value of Derivative Liability</t>
  </si>
  <si>
    <t>Level 1 [Member]</t>
  </si>
  <si>
    <t>Level 2 [Member]</t>
  </si>
  <si>
    <t>Level 3 [Member]</t>
  </si>
  <si>
    <t>Fair Value of Financial Instruments (Details - Fair Value of Derivative Liability Unobservable Inputs)</t>
  </si>
  <si>
    <t>Fair Value Disclosures [Abstract]</t>
  </si>
  <si>
    <t>Balance at June 30, 2013</t>
  </si>
  <si>
    <t>Fair value of warrant derivative liabilities at issuance, recorded as debt discount</t>
  </si>
  <si>
    <t>Settlement of derivative liabilities to additional paid in capital</t>
  </si>
  <si>
    <t>Unrealized derivative loss included in other expense</t>
  </si>
  <si>
    <t>Balance at June 30, 2014</t>
  </si>
  <si>
    <t>Fair Value of Financial Instruments (Details - Fair Value Black Scholes Option Pricing Model) - Jun. 30, 2014 - $ / shares</t>
  </si>
  <si>
    <t>Dividend yield</t>
  </si>
  <si>
    <t>Minimum [Member]</t>
  </si>
  <si>
    <t>50% of the market value of stock on measurement date</t>
  </si>
  <si>
    <t>Risk-free interest rate</t>
  </si>
  <si>
    <t>0.07%</t>
  </si>
  <si>
    <t>Volatility factor</t>
  </si>
  <si>
    <t>255.00%</t>
  </si>
  <si>
    <t>Term</t>
  </si>
  <si>
    <t>3 months</t>
  </si>
  <si>
    <t>Maximum [Member]</t>
  </si>
  <si>
    <t>0.44%</t>
  </si>
  <si>
    <t>334.00%</t>
  </si>
  <si>
    <t>1 year 10 months 24 days</t>
  </si>
  <si>
    <t>At Issuance [Member]</t>
  </si>
  <si>
    <t>At Issuance [Member] | Minimum [Member]</t>
  </si>
  <si>
    <t>256.00%</t>
  </si>
  <si>
    <t>3 months 4 days</t>
  </si>
  <si>
    <t>At Issuance [Member] | Maximum [Member]</t>
  </si>
  <si>
    <t>0.13%</t>
  </si>
  <si>
    <t>343.00%</t>
  </si>
  <si>
    <t>2 years</t>
  </si>
  <si>
    <t>Segments and Geographic Information - Segment Reporting Information (Details) - USD ($)</t>
  </si>
  <si>
    <t>Revenue</t>
  </si>
  <si>
    <t>Depreciation and amortization</t>
  </si>
  <si>
    <t>Loss before taxes</t>
  </si>
  <si>
    <t>Capital expenditures</t>
  </si>
  <si>
    <t>Machine Sales [Member]</t>
  </si>
  <si>
    <t>Precision Manufacturing [Member]</t>
  </si>
  <si>
    <t>Corporate [Member]</t>
  </si>
  <si>
    <t>Segments and Geographic Information (Details Narrative) - Jun. 30, 2014 - USD ($)</t>
  </si>
  <si>
    <t>Common stock shares held by M Line Holdings</t>
  </si>
  <si>
    <t>Market value of per share</t>
  </si>
  <si>
    <t>Notional value</t>
  </si>
  <si>
    <t>Subsequent Events (Details Narrative) - USD ($)</t>
  </si>
  <si>
    <t>Oct. 14, 2015</t>
  </si>
  <si>
    <t>Jan. 15, 2015</t>
  </si>
  <si>
    <t>Jul. 31, 2014</t>
  </si>
  <si>
    <t>Mar. 03, 2015</t>
  </si>
  <si>
    <t>Lease rent commenced</t>
  </si>
  <si>
    <t>Shares issued</t>
  </si>
  <si>
    <t>Subsequent Event [Member]</t>
  </si>
  <si>
    <t>Lease description</t>
  </si>
  <si>
    <t>The Companys new lease is for a period from July 1, 2015 until August 31, 2024</t>
  </si>
  <si>
    <t>Lease agreement term</t>
  </si>
  <si>
    <t>10 years</t>
  </si>
  <si>
    <t>Proceeds from convertible debt</t>
  </si>
  <si>
    <t>Funded convertible notes</t>
  </si>
  <si>
    <t>Convertible notes, Description</t>
  </si>
  <si>
    <t>Convertible at the lower of $0.001 or 50% of
the lowest trading price of the Companys common stock during the 20 consecutive trading days prior to the date of conversion.</t>
  </si>
  <si>
    <t>Subsequent Event [Member] | TCA [Member]</t>
  </si>
  <si>
    <t>Agreement settlement amount</t>
  </si>
  <si>
    <t>Subsequent Event [Member] | TCA [Member] | Pending Litigation Amount [Member]</t>
  </si>
  <si>
    <t>Agreement settlement amount term for pending amount</t>
  </si>
  <si>
    <t>13 months</t>
  </si>
  <si>
    <t>Pending settlement amount in fifteenth month</t>
  </si>
  <si>
    <t>Subsequent Event [Member] | Two officers [Member]</t>
  </si>
  <si>
    <t>Subsequent Event [Member] | Officers [Member]</t>
  </si>
  <si>
    <t>Preferred Stock, Voting Rights</t>
  </si>
  <si>
    <t>Preferred stock (designated as Series A Preferred
Stock) which are non-convertible, zero dividend and zero interest and carry a voting power equivalent to 50% of the Companys
outstanding common and preferred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72248</v>
      </c>
    </row>
    <row r="10" spans="1:3">
      <c r="A10" s="4" t="s">
        <v>16</v>
      </c>
      <c r="B10" s="4" t="s">
        <v>17</v>
      </c>
    </row>
    <row r="11" spans="1:3">
      <c r="A11" s="4" t="s">
        <v>18</v>
      </c>
      <c r="B11" s="4" t="s">
        <v>19</v>
      </c>
    </row>
    <row r="12" spans="1:3">
      <c r="A12" s="4" t="s">
        <v>20</v>
      </c>
      <c r="C12" s="5" t="n">
        <v>1199555785</v>
      </c>
    </row>
    <row r="13" spans="1:3">
      <c r="A13" s="4" t="s">
        <v>21</v>
      </c>
      <c r="B13" s="4" t="s">
        <v>22</v>
      </c>
    </row>
    <row r="14" spans="1:3">
      <c r="A14" s="4" t="s">
        <v>23</v>
      </c>
      <c r="B14" s="4" t="s">
        <v>22</v>
      </c>
    </row>
    <row r="15" spans="1:3">
      <c r="A15" s="4" t="s">
        <v>24</v>
      </c>
      <c r="B15" s="4" t="s">
        <v>25</v>
      </c>
    </row>
    <row r="16" spans="1:3">
      <c r="A16" s="4" t="s">
        <v>26</v>
      </c>
      <c r="B16" s="6" t="n">
        <v>204606</v>
      </c>
    </row>
    <row r="17" spans="1:3">
      <c r="A17" s="4" t="s">
        <v>27</v>
      </c>
      <c r="B17" s="5" t="n">
        <v>2014</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925</v>
      </c>
      <c r="C3" s="6" t="n">
        <v>182305</v>
      </c>
    </row>
    <row r="4" spans="1:3">
      <c r="A4" s="4" t="s">
        <v>34</v>
      </c>
      <c r="B4" s="5" t="n">
        <v>222344</v>
      </c>
      <c r="C4" s="5" t="n">
        <v>990010</v>
      </c>
    </row>
    <row r="5" spans="1:3">
      <c r="A5" s="4" t="s">
        <v>35</v>
      </c>
      <c r="B5" s="6" t="n">
        <v>1430682</v>
      </c>
      <c r="C5" s="5" t="n">
        <v>1555910</v>
      </c>
    </row>
    <row r="6" spans="1:3">
      <c r="A6" s="4" t="s">
        <v>36</v>
      </c>
      <c r="C6" s="5" t="n">
        <v>99348</v>
      </c>
    </row>
    <row r="7" spans="1:3">
      <c r="A7" s="4" t="s">
        <v>37</v>
      </c>
      <c r="C7" s="5" t="n">
        <v>199516</v>
      </c>
    </row>
    <row r="8" spans="1:3">
      <c r="A8" s="4" t="s">
        <v>38</v>
      </c>
      <c r="B8" s="6" t="n">
        <v>1699951</v>
      </c>
      <c r="C8" s="5" t="n">
        <v>3027089</v>
      </c>
    </row>
    <row r="9" spans="1:3">
      <c r="A9" s="4" t="s">
        <v>39</v>
      </c>
      <c r="B9" s="5" t="n">
        <v>402476</v>
      </c>
      <c r="C9" s="5" t="n">
        <v>556555</v>
      </c>
    </row>
    <row r="10" spans="1:3">
      <c r="A10" s="4" t="s">
        <v>40</v>
      </c>
      <c r="B10" s="5" t="n">
        <v>140922</v>
      </c>
      <c r="C10" s="5" t="n">
        <v>113445</v>
      </c>
    </row>
    <row r="11" spans="1:3">
      <c r="A11" s="4" t="s">
        <v>41</v>
      </c>
      <c r="B11" s="5" t="n">
        <v>2243349</v>
      </c>
      <c r="C11" s="5" t="n">
        <v>3697089</v>
      </c>
    </row>
    <row r="12" spans="1:3">
      <c r="A12" s="3" t="s">
        <v>42</v>
      </c>
    </row>
    <row r="13" spans="1:3">
      <c r="A13" s="4" t="s">
        <v>43</v>
      </c>
      <c r="B13" s="5" t="n">
        <v>149699</v>
      </c>
      <c r="C13" s="5" t="n">
        <v>85542</v>
      </c>
    </row>
    <row r="14" spans="1:3">
      <c r="A14" s="4" t="s">
        <v>44</v>
      </c>
      <c r="B14" s="5" t="n">
        <v>1350157</v>
      </c>
      <c r="C14" s="5" t="n">
        <v>1421626</v>
      </c>
    </row>
    <row r="15" spans="1:3">
      <c r="A15" s="4" t="s">
        <v>45</v>
      </c>
      <c r="B15" s="5" t="n">
        <v>35954</v>
      </c>
      <c r="C15" s="5" t="n">
        <v>43454</v>
      </c>
    </row>
    <row r="16" spans="1:3">
      <c r="A16" s="4" t="s">
        <v>46</v>
      </c>
      <c r="B16" s="5" t="n">
        <v>2594616</v>
      </c>
      <c r="C16" s="5" t="n">
        <v>2788697</v>
      </c>
    </row>
    <row r="17" spans="1:3">
      <c r="A17" s="4" t="s">
        <v>47</v>
      </c>
      <c r="B17" s="5" t="n">
        <v>287500</v>
      </c>
      <c r="C17" s="6" t="n">
        <v>137500</v>
      </c>
    </row>
    <row r="18" spans="1:3">
      <c r="A18" s="4" t="s">
        <v>48</v>
      </c>
      <c r="B18" s="5" t="n">
        <v>634769</v>
      </c>
    </row>
    <row r="19" spans="1:3">
      <c r="A19" s="4" t="s">
        <v>49</v>
      </c>
      <c r="B19" s="5" t="n">
        <v>2330453</v>
      </c>
      <c r="C19" s="6" t="n">
        <v>1702726</v>
      </c>
    </row>
    <row r="20" spans="1:3">
      <c r="A20" s="4" t="s">
        <v>50</v>
      </c>
      <c r="B20" s="5" t="n">
        <v>1018755</v>
      </c>
      <c r="C20" s="5" t="n">
        <v>675961</v>
      </c>
    </row>
    <row r="21" spans="1:3">
      <c r="A21" s="4" t="s">
        <v>51</v>
      </c>
      <c r="B21" s="6" t="n">
        <v>53901</v>
      </c>
      <c r="C21" s="5" t="n">
        <v>54501</v>
      </c>
    </row>
    <row r="22" spans="1:3">
      <c r="A22" s="4" t="s">
        <v>52</v>
      </c>
      <c r="C22" s="5" t="n">
        <v>10000</v>
      </c>
    </row>
    <row r="23" spans="1:3">
      <c r="A23" s="4" t="s">
        <v>53</v>
      </c>
      <c r="B23" s="6" t="n">
        <v>8455804</v>
      </c>
      <c r="C23" s="5" t="n">
        <v>6920007</v>
      </c>
    </row>
    <row r="24" spans="1:3">
      <c r="A24" s="4" t="s">
        <v>54</v>
      </c>
      <c r="B24" s="5" t="n">
        <v>124023</v>
      </c>
      <c r="C24" s="5" t="n">
        <v>318903</v>
      </c>
    </row>
    <row r="25" spans="1:3">
      <c r="A25" s="4" t="s">
        <v>55</v>
      </c>
      <c r="B25" s="5" t="n">
        <v>46426</v>
      </c>
      <c r="C25" s="5" t="n">
        <v>90742</v>
      </c>
    </row>
    <row r="26" spans="1:3">
      <c r="A26" s="4" t="s">
        <v>56</v>
      </c>
      <c r="B26" s="6" t="n">
        <v>8626253</v>
      </c>
      <c r="C26" s="6" t="n">
        <v>7329652</v>
      </c>
    </row>
    <row r="27" spans="1:3">
      <c r="A27" s="4" t="s">
        <v>57</v>
      </c>
    </row>
    <row r="28" spans="1:3">
      <c r="A28" s="3" t="s">
        <v>58</v>
      </c>
    </row>
    <row r="29" spans="1:3">
      <c r="A29" s="4" t="s">
        <v>59</v>
      </c>
      <c r="B29" s="6" t="n">
        <v>200</v>
      </c>
      <c r="C29" s="6" t="n">
        <v>200</v>
      </c>
    </row>
    <row r="30" spans="1:3">
      <c r="A30" s="4" t="s">
        <v>60</v>
      </c>
      <c r="B30" s="5" t="n">
        <v>243178</v>
      </c>
      <c r="C30" s="5" t="n">
        <v>70211</v>
      </c>
    </row>
    <row r="31" spans="1:3">
      <c r="A31" s="4" t="s">
        <v>61</v>
      </c>
      <c r="B31" s="5" t="n">
        <v>12846981</v>
      </c>
      <c r="C31" s="5" t="n">
        <v>10741397</v>
      </c>
    </row>
    <row r="32" spans="1:3">
      <c r="A32" s="4" t="s">
        <v>62</v>
      </c>
      <c r="B32" s="5" t="n">
        <v>-19473263</v>
      </c>
      <c r="C32" s="5" t="n">
        <v>-14444371</v>
      </c>
    </row>
    <row r="33" spans="1:3">
      <c r="A33" s="4" t="s">
        <v>63</v>
      </c>
      <c r="B33" s="5" t="n">
        <v>-6382904</v>
      </c>
      <c r="C33" s="5" t="n">
        <v>-3632563</v>
      </c>
    </row>
    <row r="34" spans="1:3">
      <c r="A34" s="4" t="s">
        <v>64</v>
      </c>
      <c r="B34" s="6" t="n">
        <v>2243349</v>
      </c>
      <c r="C34" s="6" t="n">
        <v>3697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6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8</v>
      </c>
      <c r="B1" s="2" t="s">
        <v>1</v>
      </c>
    </row>
    <row r="2" spans="1:2">
      <c r="B2" s="2" t="s">
        <v>2</v>
      </c>
    </row>
    <row r="3" spans="1:2">
      <c r="A3" s="3" t="s">
        <v>16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5</v>
      </c>
      <c r="B1" s="2" t="s">
        <v>2</v>
      </c>
      <c r="C1" s="2" t="s">
        <v>31</v>
      </c>
    </row>
    <row r="2" spans="1:3">
      <c r="A2" s="3" t="s">
        <v>66</v>
      </c>
    </row>
    <row r="3" spans="1:3">
      <c r="A3" s="4" t="s">
        <v>67</v>
      </c>
      <c r="B3" s="6" t="n">
        <v>317977</v>
      </c>
      <c r="C3" s="6" t="n">
        <v>69996</v>
      </c>
    </row>
    <row r="4" spans="1:3">
      <c r="A4" s="4" t="s">
        <v>68</v>
      </c>
      <c r="B4" s="7" t="n">
        <v>0.001</v>
      </c>
      <c r="C4" s="7" t="n">
        <v>0.001</v>
      </c>
    </row>
    <row r="5" spans="1:3">
      <c r="A5" s="4" t="s">
        <v>69</v>
      </c>
      <c r="B5" s="5" t="n">
        <v>20000000</v>
      </c>
      <c r="C5" s="5" t="n">
        <v>20000000</v>
      </c>
    </row>
    <row r="6" spans="1:3">
      <c r="A6" s="4" t="s">
        <v>70</v>
      </c>
      <c r="B6" s="5" t="n">
        <v>200000</v>
      </c>
      <c r="C6" s="5" t="n">
        <v>200000</v>
      </c>
    </row>
    <row r="7" spans="1:3">
      <c r="A7" s="4" t="s">
        <v>71</v>
      </c>
      <c r="B7" s="5" t="n">
        <v>200000</v>
      </c>
      <c r="C7" s="5" t="n">
        <v>200000</v>
      </c>
    </row>
    <row r="8" spans="1:3">
      <c r="A8" s="4" t="s">
        <v>72</v>
      </c>
      <c r="B8" s="7" t="n">
        <v>0.001</v>
      </c>
      <c r="C8" s="7" t="n">
        <v>0.001</v>
      </c>
    </row>
    <row r="9" spans="1:3">
      <c r="A9" s="4" t="s">
        <v>73</v>
      </c>
      <c r="B9" s="5" t="n">
        <v>1000000000</v>
      </c>
      <c r="C9" s="5" t="n">
        <v>1000000000</v>
      </c>
    </row>
    <row r="10" spans="1:3">
      <c r="A10" s="4" t="s">
        <v>74</v>
      </c>
      <c r="B10" s="5" t="n">
        <v>243178484</v>
      </c>
      <c r="C10" s="5" t="n">
        <v>70211145</v>
      </c>
    </row>
    <row r="11" spans="1:3">
      <c r="A11" s="4" t="s">
        <v>75</v>
      </c>
      <c r="B11" s="5" t="n">
        <v>243178484</v>
      </c>
      <c r="C11" s="5" t="n">
        <v>70211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v>
      </c>
    </row>
    <row r="3" spans="1:2">
      <c r="A3" s="3" t="s">
        <v>16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16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6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0</v>
      </c>
      <c r="B1" s="2" t="s">
        <v>1</v>
      </c>
    </row>
    <row r="2" spans="1:2">
      <c r="B2" s="2" t="s">
        <v>2</v>
      </c>
    </row>
    <row r="3" spans="1:2">
      <c r="A3" s="3" t="s">
        <v>16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3</v>
      </c>
      <c r="B1" s="2" t="s">
        <v>1</v>
      </c>
    </row>
    <row r="2" spans="1:3">
      <c r="B2" s="2" t="s">
        <v>2</v>
      </c>
      <c r="C2" s="2" t="s">
        <v>31</v>
      </c>
    </row>
    <row r="3" spans="1:3">
      <c r="A3" s="4" t="s">
        <v>314</v>
      </c>
      <c r="B3" s="4" t="s">
        <v>315</v>
      </c>
      <c r="C3" s="4" t="s">
        <v>316</v>
      </c>
    </row>
    <row r="4" spans="1:3">
      <c r="A4" s="4" t="s">
        <v>317</v>
      </c>
      <c r="B4" s="5" t="n">
        <v>2</v>
      </c>
      <c r="C4" s="5" t="n">
        <v>1</v>
      </c>
    </row>
    <row r="5" spans="1:3">
      <c r="A5" s="4" t="s">
        <v>318</v>
      </c>
    </row>
    <row r="6" spans="1:3">
      <c r="A6" s="4" t="s">
        <v>314</v>
      </c>
      <c r="B6" s="4" t="s">
        <v>319</v>
      </c>
      <c r="C6" s="4" t="s">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1</v>
      </c>
    </row>
    <row r="3" spans="1:3">
      <c r="A3" s="4" t="s">
        <v>322</v>
      </c>
      <c r="B3" s="6" t="n">
        <v>2321344</v>
      </c>
      <c r="C3" s="6" t="n">
        <v>990010</v>
      </c>
    </row>
    <row r="4" spans="1:3">
      <c r="A4" s="4" t="s">
        <v>323</v>
      </c>
      <c r="B4" s="5" t="n">
        <v>45534</v>
      </c>
      <c r="C4" s="5" t="n">
        <v>29566</v>
      </c>
    </row>
    <row r="5" spans="1:3">
      <c r="A5" s="4" t="s">
        <v>324</v>
      </c>
      <c r="B5" s="5" t="n">
        <v>199516</v>
      </c>
      <c r="C5" s="5" t="n">
        <v>99758</v>
      </c>
    </row>
    <row r="6" spans="1:3">
      <c r="A6" s="4" t="s">
        <v>325</v>
      </c>
      <c r="B6" s="5" t="n">
        <v>96955</v>
      </c>
      <c r="C6" s="5" t="n">
        <v>68364</v>
      </c>
    </row>
    <row r="7" spans="1:3">
      <c r="A7" s="4" t="s">
        <v>326</v>
      </c>
      <c r="B7" s="5" t="n">
        <v>6266</v>
      </c>
      <c r="C7" s="5" t="n">
        <v>17901</v>
      </c>
    </row>
    <row r="8" spans="1:3">
      <c r="A8" s="4" t="s">
        <v>318</v>
      </c>
    </row>
    <row r="9" spans="1:3">
      <c r="A9" s="4" t="s">
        <v>327</v>
      </c>
      <c r="B9" s="6" t="n">
        <v>84174</v>
      </c>
      <c r="C9" s="6" t="n">
        <v>2547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31</v>
      </c>
    </row>
    <row r="2" spans="1:3">
      <c r="A2" s="3" t="s">
        <v>329</v>
      </c>
    </row>
    <row r="3" spans="1:3">
      <c r="A3" s="4" t="s">
        <v>101</v>
      </c>
      <c r="B3" s="6" t="n">
        <v>19473263</v>
      </c>
      <c r="C3" s="6" t="n">
        <v>14444371</v>
      </c>
    </row>
    <row r="4" spans="1:3">
      <c r="A4" s="4" t="s">
        <v>330</v>
      </c>
      <c r="B4" s="6" t="n">
        <v>1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8701122</v>
      </c>
      <c r="C4" s="6" t="n">
        <v>9324685</v>
      </c>
    </row>
    <row r="5" spans="1:3">
      <c r="A5" s="4" t="s">
        <v>79</v>
      </c>
      <c r="B5" s="5" t="n">
        <v>7050708</v>
      </c>
      <c r="C5" s="5" t="n">
        <v>7561454</v>
      </c>
    </row>
    <row r="6" spans="1:3">
      <c r="A6" s="4" t="s">
        <v>80</v>
      </c>
      <c r="B6" s="5" t="n">
        <v>1650414</v>
      </c>
      <c r="C6" s="5" t="n">
        <v>1763231</v>
      </c>
    </row>
    <row r="7" spans="1:3">
      <c r="A7" s="3" t="s">
        <v>81</v>
      </c>
    </row>
    <row r="8" spans="1:3">
      <c r="A8" s="4" t="s">
        <v>82</v>
      </c>
      <c r="B8" s="6" t="n">
        <v>3811699</v>
      </c>
      <c r="C8" s="5" t="n">
        <v>4226647</v>
      </c>
    </row>
    <row r="9" spans="1:3">
      <c r="A9" s="4" t="s">
        <v>83</v>
      </c>
      <c r="C9" s="5" t="n">
        <v>1446067</v>
      </c>
    </row>
    <row r="10" spans="1:3">
      <c r="A10" s="4" t="s">
        <v>84</v>
      </c>
      <c r="B10" s="6" t="n">
        <v>3811699</v>
      </c>
      <c r="C10" s="5" t="n">
        <v>5672714</v>
      </c>
    </row>
    <row r="11" spans="1:3">
      <c r="A11" s="4" t="s">
        <v>85</v>
      </c>
      <c r="B11" s="5" t="n">
        <v>-2161285</v>
      </c>
      <c r="C11" s="5" t="n">
        <v>-3909483</v>
      </c>
    </row>
    <row r="12" spans="1:3">
      <c r="A12" s="4" t="s">
        <v>86</v>
      </c>
      <c r="B12" s="5" t="n">
        <v>-1884005</v>
      </c>
      <c r="C12" s="6" t="n">
        <v>-497365</v>
      </c>
    </row>
    <row r="13" spans="1:3">
      <c r="A13" s="4" t="s">
        <v>87</v>
      </c>
      <c r="B13" s="5" t="n">
        <v>-946518</v>
      </c>
    </row>
    <row r="14" spans="1:3">
      <c r="A14" s="4" t="s">
        <v>88</v>
      </c>
      <c r="B14" s="5" t="n">
        <v>-35190</v>
      </c>
    </row>
    <row r="15" spans="1:3">
      <c r="A15" s="4" t="s">
        <v>89</v>
      </c>
      <c r="B15" s="5" t="n">
        <v>-2865713</v>
      </c>
      <c r="C15" s="6" t="n">
        <v>-497365</v>
      </c>
    </row>
    <row r="16" spans="1:3">
      <c r="A16" s="4" t="s">
        <v>90</v>
      </c>
      <c r="B16" s="5" t="n">
        <v>-5026998</v>
      </c>
      <c r="C16" s="5" t="n">
        <v>-4406848</v>
      </c>
    </row>
    <row r="17" spans="1:3">
      <c r="A17" s="4" t="s">
        <v>91</v>
      </c>
      <c r="B17" s="5" t="n">
        <v>-1894</v>
      </c>
      <c r="C17" s="5" t="n">
        <v>13580</v>
      </c>
    </row>
    <row r="18" spans="1:3">
      <c r="A18" s="4" t="s">
        <v>92</v>
      </c>
      <c r="B18" s="6" t="n">
        <v>-5028892</v>
      </c>
      <c r="C18" s="6" t="n">
        <v>-4393268</v>
      </c>
    </row>
    <row r="19" spans="1:3">
      <c r="A19" s="3" t="s">
        <v>93</v>
      </c>
    </row>
    <row r="20" spans="1:3">
      <c r="A20" s="4" t="s">
        <v>94</v>
      </c>
      <c r="B20" s="8" t="n">
        <v>-0.04</v>
      </c>
      <c r="C20" s="8" t="n">
        <v>-0.07000000000000001</v>
      </c>
    </row>
    <row r="21" spans="1:3">
      <c r="A21" s="4" t="s">
        <v>95</v>
      </c>
      <c r="B21" s="5" t="n">
        <v>116246955</v>
      </c>
      <c r="C21" s="5" t="n">
        <v>60746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1</v>
      </c>
      <c r="B1" s="2" t="s">
        <v>2</v>
      </c>
      <c r="C1" s="2" t="s">
        <v>31</v>
      </c>
    </row>
    <row r="2" spans="1:3">
      <c r="A2" s="3" t="s">
        <v>332</v>
      </c>
    </row>
    <row r="3" spans="1:3">
      <c r="A3" s="4" t="s">
        <v>333</v>
      </c>
      <c r="B3" s="6" t="n">
        <v>1112647</v>
      </c>
      <c r="C3" s="6" t="n">
        <v>971099</v>
      </c>
    </row>
    <row r="4" spans="1:3">
      <c r="A4" s="4" t="s">
        <v>334</v>
      </c>
      <c r="B4" s="5" t="n">
        <v>152000</v>
      </c>
      <c r="C4" s="5" t="n">
        <v>364583</v>
      </c>
    </row>
    <row r="5" spans="1:3">
      <c r="A5" s="4" t="s">
        <v>335</v>
      </c>
      <c r="B5" s="5" t="n">
        <v>327620</v>
      </c>
      <c r="C5" s="5" t="n">
        <v>415108</v>
      </c>
    </row>
    <row r="6" spans="1:3">
      <c r="A6" s="4" t="s">
        <v>336</v>
      </c>
      <c r="B6" s="5" t="n">
        <v>14336</v>
      </c>
      <c r="C6" s="5" t="n">
        <v>5120</v>
      </c>
    </row>
    <row r="7" spans="1:3">
      <c r="A7" s="4" t="s">
        <v>337</v>
      </c>
      <c r="B7" s="5" t="n">
        <v>1606603</v>
      </c>
      <c r="C7" s="5" t="n">
        <v>1755910</v>
      </c>
    </row>
    <row r="8" spans="1:3">
      <c r="A8" s="4" t="s">
        <v>338</v>
      </c>
      <c r="B8" s="5" t="n">
        <v>-175921</v>
      </c>
      <c r="C8" s="5" t="n">
        <v>-200000</v>
      </c>
    </row>
    <row r="9" spans="1:3">
      <c r="A9" s="4" t="s">
        <v>339</v>
      </c>
      <c r="B9" s="6" t="n">
        <v>1430682</v>
      </c>
      <c r="C9" s="6" t="n">
        <v>15559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40</v>
      </c>
      <c r="B1" s="2" t="s">
        <v>1</v>
      </c>
    </row>
    <row r="2" spans="1:3">
      <c r="B2" s="2" t="s">
        <v>2</v>
      </c>
      <c r="C2" s="2" t="s">
        <v>31</v>
      </c>
    </row>
    <row r="3" spans="1:3">
      <c r="A3" s="3" t="s">
        <v>341</v>
      </c>
    </row>
    <row r="4" spans="1:3">
      <c r="A4" s="4" t="s">
        <v>342</v>
      </c>
      <c r="C4" s="6" t="n">
        <v>99348</v>
      </c>
    </row>
    <row r="5" spans="1:3">
      <c r="A5" s="4" t="s">
        <v>343</v>
      </c>
      <c r="B5" s="6" t="n">
        <v>35954</v>
      </c>
      <c r="C5" s="6" t="n">
        <v>43454</v>
      </c>
    </row>
    <row r="6" spans="1:3">
      <c r="A6" s="4" t="s">
        <v>135</v>
      </c>
      <c r="B6" s="6" t="n">
        <v>3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44</v>
      </c>
      <c r="B1" s="2" t="s">
        <v>1</v>
      </c>
    </row>
    <row r="2" spans="1:3">
      <c r="B2" s="2" t="s">
        <v>2</v>
      </c>
      <c r="C2" s="2" t="s">
        <v>31</v>
      </c>
    </row>
    <row r="3" spans="1:3">
      <c r="A3" s="4" t="s">
        <v>345</v>
      </c>
      <c r="B3" s="6" t="n">
        <v>2914818</v>
      </c>
      <c r="C3" s="6" t="n">
        <v>3073195</v>
      </c>
    </row>
    <row r="4" spans="1:3">
      <c r="A4" s="4" t="s">
        <v>346</v>
      </c>
      <c r="B4" s="5" t="n">
        <v>2512342</v>
      </c>
      <c r="C4" s="5" t="n">
        <v>2516640</v>
      </c>
    </row>
    <row r="5" spans="1:3">
      <c r="A5" s="4" t="s">
        <v>347</v>
      </c>
      <c r="B5" s="5" t="n">
        <v>402476</v>
      </c>
      <c r="C5" s="5" t="n">
        <v>556555</v>
      </c>
    </row>
    <row r="6" spans="1:3">
      <c r="A6" s="4" t="s">
        <v>348</v>
      </c>
    </row>
    <row r="7" spans="1:3">
      <c r="A7" s="4" t="s">
        <v>345</v>
      </c>
      <c r="B7" s="6" t="n">
        <v>2440562</v>
      </c>
      <c r="C7" s="5" t="n">
        <v>2603313</v>
      </c>
    </row>
    <row r="8" spans="1:3">
      <c r="A8" s="4" t="s">
        <v>349</v>
      </c>
      <c r="B8" s="4" t="s">
        <v>350</v>
      </c>
    </row>
    <row r="9" spans="1:3">
      <c r="A9" s="4" t="s">
        <v>351</v>
      </c>
    </row>
    <row r="10" spans="1:3">
      <c r="A10" s="4" t="s">
        <v>345</v>
      </c>
      <c r="B10" s="6" t="n">
        <v>345682</v>
      </c>
      <c r="C10" s="5" t="n">
        <v>341308</v>
      </c>
    </row>
    <row r="11" spans="1:3">
      <c r="A11" s="4" t="s">
        <v>352</v>
      </c>
    </row>
    <row r="12" spans="1:3">
      <c r="A12" s="4" t="s">
        <v>349</v>
      </c>
      <c r="B12" s="4" t="s">
        <v>353</v>
      </c>
    </row>
    <row r="13" spans="1:3">
      <c r="A13" s="4" t="s">
        <v>354</v>
      </c>
    </row>
    <row r="14" spans="1:3">
      <c r="A14" s="4" t="s">
        <v>349</v>
      </c>
      <c r="B14" s="4" t="s">
        <v>355</v>
      </c>
    </row>
    <row r="15" spans="1:3">
      <c r="A15" s="4" t="s">
        <v>356</v>
      </c>
    </row>
    <row r="16" spans="1:3">
      <c r="A16" s="4" t="s">
        <v>345</v>
      </c>
      <c r="B16" s="6" t="n">
        <v>23276</v>
      </c>
      <c r="C16" s="5" t="n">
        <v>23276</v>
      </c>
    </row>
    <row r="17" spans="1:3">
      <c r="A17" s="4" t="s">
        <v>349</v>
      </c>
      <c r="B17" s="4" t="s">
        <v>355</v>
      </c>
    </row>
    <row r="18" spans="1:3">
      <c r="A18" s="4" t="s">
        <v>357</v>
      </c>
    </row>
    <row r="19" spans="1:3">
      <c r="A19" s="4" t="s">
        <v>345</v>
      </c>
      <c r="B19" s="6" t="n">
        <v>105298</v>
      </c>
      <c r="C19" s="6" t="n">
        <v>105298</v>
      </c>
    </row>
    <row r="20" spans="1:3">
      <c r="A20" s="4" t="s">
        <v>349</v>
      </c>
      <c r="B20"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58</v>
      </c>
      <c r="B1" s="2" t="s">
        <v>1</v>
      </c>
    </row>
    <row r="2" spans="1:3">
      <c r="B2" s="2" t="s">
        <v>2</v>
      </c>
      <c r="C2" s="2" t="s">
        <v>31</v>
      </c>
    </row>
    <row r="3" spans="1:3">
      <c r="A3" s="3" t="s">
        <v>182</v>
      </c>
    </row>
    <row r="4" spans="1:3">
      <c r="A4" s="4" t="s">
        <v>359</v>
      </c>
      <c r="B4" s="6" t="n">
        <v>162079</v>
      </c>
      <c r="C4" s="6" t="n">
        <v>173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0</v>
      </c>
      <c r="B1" s="2" t="s">
        <v>2</v>
      </c>
      <c r="C1" s="2" t="s">
        <v>31</v>
      </c>
    </row>
    <row r="2" spans="1:3">
      <c r="A2" s="3" t="s">
        <v>361</v>
      </c>
    </row>
    <row r="3" spans="1:3">
      <c r="A3" s="4" t="s">
        <v>362</v>
      </c>
      <c r="B3" s="6" t="n">
        <v>2023064</v>
      </c>
      <c r="C3" s="6" t="n">
        <v>1934314</v>
      </c>
    </row>
    <row r="4" spans="1:3">
      <c r="A4" s="4" t="s">
        <v>363</v>
      </c>
      <c r="B4" s="5" t="n">
        <v>46000</v>
      </c>
      <c r="C4" s="5" t="n">
        <v>72500</v>
      </c>
    </row>
    <row r="5" spans="1:3">
      <c r="A5" s="4" t="s">
        <v>364</v>
      </c>
      <c r="B5" s="5" t="n">
        <v>525552</v>
      </c>
      <c r="C5" s="5" t="n">
        <v>781883</v>
      </c>
    </row>
    <row r="6" spans="1:3">
      <c r="A6" s="4" t="s">
        <v>365</v>
      </c>
      <c r="B6" s="6" t="n">
        <v>2594616</v>
      </c>
      <c r="C6" s="6" t="n">
        <v>27886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1</v>
      </c>
    </row>
    <row r="2" spans="1:3">
      <c r="A2" s="3" t="s">
        <v>367</v>
      </c>
    </row>
    <row r="3" spans="1:3">
      <c r="A3" s="5" t="n">
        <v>2014</v>
      </c>
      <c r="B3" s="6" t="n">
        <v>53901</v>
      </c>
      <c r="C3" s="6" t="n">
        <v>54501</v>
      </c>
    </row>
    <row r="4" spans="1:3">
      <c r="A4" s="5" t="n">
        <v>2015</v>
      </c>
      <c r="B4" s="6" t="n">
        <v>46426</v>
      </c>
      <c r="C4" s="5" t="n">
        <v>54501</v>
      </c>
    </row>
    <row r="5" spans="1:3">
      <c r="A5" s="5" t="n">
        <v>2016</v>
      </c>
      <c r="C5" s="6" t="n">
        <v>36241</v>
      </c>
    </row>
    <row r="6" spans="1:3">
      <c r="A6" s="5" t="n">
        <v>2017</v>
      </c>
    </row>
    <row r="7" spans="1:3">
      <c r="A7" s="4" t="s">
        <v>368</v>
      </c>
      <c r="B7" s="6" t="n">
        <v>100327</v>
      </c>
      <c r="C7" s="6" t="n">
        <v>145243</v>
      </c>
    </row>
    <row r="8" spans="1:3">
      <c r="A8" s="4" t="s">
        <v>369</v>
      </c>
    </row>
    <row r="9" spans="1:3">
      <c r="A9" s="4" t="s">
        <v>370</v>
      </c>
      <c r="B9" s="6" t="n">
        <v>100327</v>
      </c>
      <c r="C9" s="6" t="n">
        <v>145243</v>
      </c>
    </row>
    <row r="10" spans="1:3">
      <c r="A10" s="4" t="s">
        <v>371</v>
      </c>
      <c r="B10" s="5" t="n">
        <v>-53901</v>
      </c>
      <c r="C10" s="5" t="n">
        <v>-54501</v>
      </c>
    </row>
    <row r="11" spans="1:3">
      <c r="A11" s="4" t="s">
        <v>372</v>
      </c>
      <c r="B11" s="6" t="n">
        <v>46426</v>
      </c>
      <c r="C11" s="6" t="n">
        <v>907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73</v>
      </c>
      <c r="B1" s="2" t="s">
        <v>1</v>
      </c>
    </row>
    <row r="2" spans="1:3">
      <c r="B2" s="2" t="s">
        <v>2</v>
      </c>
      <c r="C2" s="2" t="s">
        <v>374</v>
      </c>
    </row>
    <row r="3" spans="1:3">
      <c r="A3" s="4" t="s">
        <v>375</v>
      </c>
      <c r="B3" s="6" t="n">
        <v>0</v>
      </c>
    </row>
    <row r="4" spans="1:3">
      <c r="A4" s="4" t="s">
        <v>376</v>
      </c>
      <c r="B4" s="5" t="n">
        <v>1700000</v>
      </c>
    </row>
    <row r="5" spans="1:3">
      <c r="A5" s="4" t="s">
        <v>377</v>
      </c>
      <c r="B5" s="5" t="n">
        <v>2330453</v>
      </c>
    </row>
    <row r="6" spans="1:3">
      <c r="A6" s="4" t="s">
        <v>378</v>
      </c>
    </row>
    <row r="7" spans="1:3">
      <c r="A7" s="4" t="s">
        <v>377</v>
      </c>
      <c r="C7" s="6" t="n">
        <v>10000000</v>
      </c>
    </row>
    <row r="8" spans="1:3">
      <c r="A8" s="4" t="s">
        <v>379</v>
      </c>
      <c r="B8" s="6" t="n">
        <v>1200000</v>
      </c>
    </row>
    <row r="9" spans="1:3">
      <c r="A9" s="4" t="s">
        <v>380</v>
      </c>
      <c r="B9"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1</v>
      </c>
    </row>
    <row r="2" spans="1:3">
      <c r="A2" s="4" t="s">
        <v>383</v>
      </c>
      <c r="B2" s="6" t="n">
        <v>1142778</v>
      </c>
      <c r="C2" s="6" t="n">
        <v>994864</v>
      </c>
    </row>
    <row r="3" spans="1:3">
      <c r="A3" s="4" t="s">
        <v>384</v>
      </c>
      <c r="B3" s="5" t="n">
        <v>1018755</v>
      </c>
      <c r="C3" s="5" t="n">
        <v>675961</v>
      </c>
    </row>
    <row r="4" spans="1:3">
      <c r="A4" s="4" t="s">
        <v>385</v>
      </c>
      <c r="B4" s="5" t="n">
        <v>124023</v>
      </c>
      <c r="C4" s="5" t="n">
        <v>318903</v>
      </c>
    </row>
    <row r="5" spans="1:3">
      <c r="A5" s="5" t="n">
        <v>2015</v>
      </c>
      <c r="B5" s="6" t="n">
        <v>124023</v>
      </c>
      <c r="C5" s="5" t="n">
        <v>123780</v>
      </c>
    </row>
    <row r="6" spans="1:3">
      <c r="A6" s="5" t="n">
        <v>2016</v>
      </c>
      <c r="C6" s="5" t="n">
        <v>123780</v>
      </c>
    </row>
    <row r="7" spans="1:3">
      <c r="A7" s="5" t="n">
        <v>2017</v>
      </c>
      <c r="C7" s="6" t="n">
        <v>71343</v>
      </c>
    </row>
    <row r="8" spans="1:3">
      <c r="A8" s="5" t="n">
        <v>2018</v>
      </c>
    </row>
    <row r="9" spans="1:3">
      <c r="A9" s="4" t="s">
        <v>386</v>
      </c>
    </row>
    <row r="10" spans="1:3">
      <c r="A10" s="4" t="s">
        <v>387</v>
      </c>
      <c r="B10" s="6" t="n">
        <v>124023</v>
      </c>
      <c r="C10" s="6" t="n">
        <v>318903</v>
      </c>
    </row>
    <row r="11" spans="1:3">
      <c r="A11" s="4" t="s">
        <v>388</v>
      </c>
    </row>
    <row r="12" spans="1:3">
      <c r="A12" s="4" t="s">
        <v>383</v>
      </c>
      <c r="B12" s="6" t="n">
        <v>247811</v>
      </c>
      <c r="C12" s="5" t="n">
        <v>422940</v>
      </c>
    </row>
    <row r="13" spans="1:3">
      <c r="A13" s="4" t="s">
        <v>389</v>
      </c>
    </row>
    <row r="14" spans="1:3">
      <c r="A14" s="4" t="s">
        <v>383</v>
      </c>
      <c r="C14" s="6" t="n">
        <v>46811</v>
      </c>
    </row>
    <row r="15" spans="1:3">
      <c r="A15" s="4" t="s">
        <v>390</v>
      </c>
    </row>
    <row r="16" spans="1:3">
      <c r="A16" s="4" t="s">
        <v>383</v>
      </c>
      <c r="B16" s="6" t="n">
        <v>110000</v>
      </c>
    </row>
    <row r="17" spans="1:3">
      <c r="A17" s="4" t="s">
        <v>391</v>
      </c>
    </row>
    <row r="18" spans="1:3">
      <c r="A18" s="4" t="s">
        <v>383</v>
      </c>
      <c r="B18" s="5" t="n">
        <v>50631</v>
      </c>
    </row>
    <row r="19" spans="1:3">
      <c r="A19" s="4" t="s">
        <v>392</v>
      </c>
    </row>
    <row r="20" spans="1:3">
      <c r="A20" s="4" t="s">
        <v>383</v>
      </c>
      <c r="B20" s="5" t="n">
        <v>21500</v>
      </c>
    </row>
    <row r="21" spans="1:3">
      <c r="A21" s="4" t="s">
        <v>393</v>
      </c>
    </row>
    <row r="22" spans="1:3">
      <c r="A22" s="4" t="s">
        <v>383</v>
      </c>
      <c r="B22" s="5" t="n">
        <v>50000</v>
      </c>
    </row>
    <row r="23" spans="1:3">
      <c r="A23" s="4" t="s">
        <v>394</v>
      </c>
    </row>
    <row r="24" spans="1:3">
      <c r="A24" s="4" t="s">
        <v>383</v>
      </c>
      <c r="B24" s="5" t="n">
        <v>75459</v>
      </c>
      <c r="C24" s="6" t="n">
        <v>354459</v>
      </c>
    </row>
    <row r="25" spans="1:3">
      <c r="A25" s="4" t="s">
        <v>395</v>
      </c>
    </row>
    <row r="26" spans="1:3">
      <c r="A26" s="4" t="s">
        <v>383</v>
      </c>
      <c r="B26" s="5" t="n">
        <v>105674</v>
      </c>
    </row>
    <row r="27" spans="1:3">
      <c r="A27" s="4" t="s">
        <v>396</v>
      </c>
    </row>
    <row r="28" spans="1:3">
      <c r="A28" s="4" t="s">
        <v>383</v>
      </c>
      <c r="B28" s="5" t="n">
        <v>160674</v>
      </c>
    </row>
    <row r="29" spans="1:3">
      <c r="A29" s="4" t="s">
        <v>397</v>
      </c>
    </row>
    <row r="30" spans="1:3">
      <c r="A30" s="4" t="s">
        <v>383</v>
      </c>
      <c r="B30" s="5" t="n">
        <v>225562</v>
      </c>
    </row>
    <row r="31" spans="1:3">
      <c r="A31" s="4" t="s">
        <v>398</v>
      </c>
    </row>
    <row r="32" spans="1:3">
      <c r="A32" s="4" t="s">
        <v>383</v>
      </c>
      <c r="B32" s="5" t="n">
        <v>160674</v>
      </c>
    </row>
    <row r="33" spans="1:3">
      <c r="A33" s="4" t="s">
        <v>399</v>
      </c>
    </row>
    <row r="34" spans="1:3">
      <c r="A34" s="4" t="s">
        <v>383</v>
      </c>
      <c r="B34" s="5" t="n">
        <v>50000</v>
      </c>
    </row>
    <row r="35" spans="1:3">
      <c r="A35" s="4" t="s">
        <v>400</v>
      </c>
    </row>
    <row r="36" spans="1:3">
      <c r="A36" s="4" t="s">
        <v>383</v>
      </c>
      <c r="B36" s="5" t="n">
        <v>40300</v>
      </c>
      <c r="C36" s="6" t="n">
        <v>125600</v>
      </c>
    </row>
    <row r="37" spans="1:3">
      <c r="A37" s="4" t="s">
        <v>401</v>
      </c>
    </row>
    <row r="38" spans="1:3">
      <c r="A38" s="4" t="s">
        <v>383</v>
      </c>
      <c r="B38" s="5" t="n">
        <v>57120</v>
      </c>
      <c r="C38" s="5" t="n">
        <v>115050</v>
      </c>
    </row>
    <row r="39" spans="1:3">
      <c r="A39" s="4" t="s">
        <v>402</v>
      </c>
    </row>
    <row r="40" spans="1:3">
      <c r="A40" s="4" t="s">
        <v>383</v>
      </c>
      <c r="B40" s="5" t="n">
        <v>105350</v>
      </c>
      <c r="C40" s="5" t="n">
        <v>0</v>
      </c>
    </row>
    <row r="41" spans="1:3">
      <c r="A41" s="4" t="s">
        <v>403</v>
      </c>
    </row>
    <row r="42" spans="1:3">
      <c r="A42" s="4" t="s">
        <v>383</v>
      </c>
      <c r="B42" s="6" t="n">
        <v>-317977</v>
      </c>
      <c r="C42" s="6" t="n">
        <v>-69996</v>
      </c>
    </row>
    <row r="43" spans="1:3">
      <c r="A43" s="4" t="s">
        <v>404</v>
      </c>
    </row>
    <row r="44" spans="1:3">
      <c r="A44" s="4" t="s">
        <v>3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0"/>
  </cols>
  <sheetData>
    <row r="1" spans="1:2">
      <c r="A1" s="1" t="s">
        <v>405</v>
      </c>
      <c r="B1" s="2" t="s">
        <v>102</v>
      </c>
    </row>
    <row r="2" spans="1:2">
      <c r="A2" s="3" t="s">
        <v>166</v>
      </c>
    </row>
    <row r="3" spans="1:2">
      <c r="A3" s="4" t="s">
        <v>406</v>
      </c>
      <c r="B3" s="5" t="n">
        <v>17000000</v>
      </c>
    </row>
    <row r="4" spans="1:2">
      <c r="A4" s="4" t="s">
        <v>407</v>
      </c>
      <c r="B4" s="7" t="n">
        <v>0.003</v>
      </c>
    </row>
    <row r="5" spans="1:2">
      <c r="A5" s="4" t="s">
        <v>408</v>
      </c>
      <c r="B5" s="6" t="n">
        <v>54400</v>
      </c>
    </row>
    <row r="6" spans="1:2">
      <c r="A6" s="4" t="s">
        <v>409</v>
      </c>
      <c r="B6" s="4" t="s">
        <v>3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10</v>
      </c>
      <c r="B1" s="2" t="s">
        <v>2</v>
      </c>
      <c r="C1" s="2" t="s">
        <v>31</v>
      </c>
      <c r="D1" s="2" t="s">
        <v>411</v>
      </c>
    </row>
    <row r="2" spans="1:4">
      <c r="A2" s="4" t="s">
        <v>47</v>
      </c>
      <c r="B2" s="6" t="n">
        <v>287500</v>
      </c>
      <c r="C2" s="6" t="n">
        <v>137500</v>
      </c>
    </row>
    <row r="3" spans="1:4">
      <c r="A3" s="4" t="s">
        <v>412</v>
      </c>
    </row>
    <row r="4" spans="1:4">
      <c r="A4" s="4" t="s">
        <v>47</v>
      </c>
      <c r="B4" s="5" t="n">
        <v>210000</v>
      </c>
      <c r="C4" s="5" t="n">
        <v>60000</v>
      </c>
      <c r="D4" s="6" t="n">
        <v>210000</v>
      </c>
    </row>
    <row r="5" spans="1:4">
      <c r="A5" s="4" t="s">
        <v>413</v>
      </c>
    </row>
    <row r="6" spans="1:4">
      <c r="A6" s="4" t="s">
        <v>47</v>
      </c>
      <c r="B6" s="6" t="n">
        <v>77500</v>
      </c>
      <c r="C6" s="6" t="n">
        <v>7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6"/>
    <col customWidth="1" max="5" min="5" width="25"/>
    <col customWidth="1" max="6" min="6" width="20"/>
    <col customWidth="1" max="7" min="7" width="12"/>
  </cols>
  <sheetData>
    <row r="1" spans="1:7">
      <c r="A1" s="1" t="s">
        <v>96</v>
      </c>
      <c r="B1" s="2" t="s">
        <v>97</v>
      </c>
      <c r="C1" s="2" t="s">
        <v>98</v>
      </c>
      <c r="D1" s="2" t="s">
        <v>99</v>
      </c>
      <c r="E1" s="2" t="s">
        <v>100</v>
      </c>
      <c r="F1" s="2" t="s">
        <v>101</v>
      </c>
      <c r="G1" s="2" t="s">
        <v>102</v>
      </c>
    </row>
    <row r="2" spans="1:7">
      <c r="A2" s="4" t="s">
        <v>103</v>
      </c>
      <c r="C2" s="6" t="n">
        <v>46871</v>
      </c>
      <c r="D2" s="6" t="n">
        <v>10179021</v>
      </c>
      <c r="E2" s="6" t="n">
        <v>-94000</v>
      </c>
      <c r="F2" s="6" t="n">
        <v>-10051103</v>
      </c>
      <c r="G2" s="6" t="n">
        <v>80789</v>
      </c>
    </row>
    <row r="3" spans="1:7">
      <c r="A3" s="4" t="s">
        <v>104</v>
      </c>
      <c r="C3" s="5" t="n">
        <v>46871145</v>
      </c>
    </row>
    <row r="4" spans="1:7">
      <c r="A4" s="4" t="s">
        <v>105</v>
      </c>
      <c r="B4" s="6" t="n">
        <v>200</v>
      </c>
      <c r="D4" s="5" t="n">
        <v>149074</v>
      </c>
      <c r="G4" s="5" t="n">
        <v>149274</v>
      </c>
    </row>
    <row r="5" spans="1:7">
      <c r="A5" s="4" t="s">
        <v>106</v>
      </c>
      <c r="B5" s="5" t="n">
        <v>200000</v>
      </c>
    </row>
    <row r="6" spans="1:7">
      <c r="A6" s="4" t="s">
        <v>107</v>
      </c>
      <c r="C6" s="6" t="n">
        <v>14840</v>
      </c>
      <c r="D6" s="5" t="n">
        <v>253102</v>
      </c>
      <c r="G6" s="5" t="n">
        <v>267942</v>
      </c>
    </row>
    <row r="7" spans="1:7">
      <c r="A7" s="4" t="s">
        <v>108</v>
      </c>
      <c r="C7" s="5" t="n">
        <v>14840000</v>
      </c>
    </row>
    <row r="8" spans="1:7">
      <c r="A8" s="4" t="s">
        <v>109</v>
      </c>
      <c r="C8" s="6" t="n">
        <v>8500</v>
      </c>
      <c r="D8" s="6" t="n">
        <v>160200</v>
      </c>
      <c r="G8" s="5" t="n">
        <v>168700</v>
      </c>
    </row>
    <row r="9" spans="1:7">
      <c r="A9" s="4" t="s">
        <v>110</v>
      </c>
      <c r="C9" s="5" t="n">
        <v>8500000</v>
      </c>
    </row>
    <row r="10" spans="1:7">
      <c r="A10" s="4" t="s">
        <v>111</v>
      </c>
      <c r="E10" s="6" t="n">
        <v>94000</v>
      </c>
      <c r="G10" s="5" t="n">
        <v>94000</v>
      </c>
    </row>
    <row r="11" spans="1:7">
      <c r="A11" s="4" t="s">
        <v>92</v>
      </c>
      <c r="F11" s="6" t="n">
        <v>-4393268</v>
      </c>
      <c r="G11" s="5" t="n">
        <v>-4393268</v>
      </c>
    </row>
    <row r="12" spans="1:7">
      <c r="A12" s="4" t="s">
        <v>112</v>
      </c>
      <c r="B12" s="6" t="n">
        <v>200</v>
      </c>
      <c r="C12" s="6" t="n">
        <v>70211</v>
      </c>
      <c r="D12" s="6" t="n">
        <v>10741397</v>
      </c>
      <c r="F12" s="6" t="n">
        <v>-14444371</v>
      </c>
      <c r="G12" s="5" t="n">
        <v>-3632563</v>
      </c>
    </row>
    <row r="13" spans="1:7">
      <c r="A13" s="4" t="s">
        <v>113</v>
      </c>
      <c r="B13" s="5" t="n">
        <v>200000</v>
      </c>
      <c r="C13" s="5" t="n">
        <v>70211145</v>
      </c>
    </row>
    <row r="14" spans="1:7">
      <c r="A14" s="4" t="s">
        <v>107</v>
      </c>
      <c r="C14" s="6" t="n">
        <v>12805</v>
      </c>
      <c r="D14" s="5" t="n">
        <v>54646</v>
      </c>
      <c r="G14" s="5" t="n">
        <v>67451</v>
      </c>
    </row>
    <row r="15" spans="1:7">
      <c r="A15" s="4" t="s">
        <v>108</v>
      </c>
      <c r="C15" s="5" t="n">
        <v>12805130</v>
      </c>
    </row>
    <row r="16" spans="1:7">
      <c r="A16" s="4" t="s">
        <v>109</v>
      </c>
      <c r="C16" s="6" t="n">
        <v>6000</v>
      </c>
      <c r="D16" s="5" t="n">
        <v>54000</v>
      </c>
      <c r="G16" s="5" t="n">
        <v>60000</v>
      </c>
    </row>
    <row r="17" spans="1:7">
      <c r="A17" s="4" t="s">
        <v>110</v>
      </c>
      <c r="C17" s="5" t="n">
        <v>6000000</v>
      </c>
    </row>
    <row r="18" spans="1:7">
      <c r="A18" s="4" t="s">
        <v>114</v>
      </c>
      <c r="C18" s="6" t="n">
        <v>13000</v>
      </c>
      <c r="D18" s="5" t="n">
        <v>117000</v>
      </c>
      <c r="G18" s="5" t="n">
        <v>130000</v>
      </c>
    </row>
    <row r="19" spans="1:7">
      <c r="A19" s="4" t="s">
        <v>115</v>
      </c>
      <c r="C19" s="5" t="n">
        <v>13000000</v>
      </c>
    </row>
    <row r="20" spans="1:7">
      <c r="A20" s="4" t="s">
        <v>116</v>
      </c>
      <c r="C20" s="6" t="n">
        <v>136062</v>
      </c>
      <c r="D20" s="5" t="n">
        <v>310427</v>
      </c>
      <c r="G20" s="5" t="n">
        <v>446489</v>
      </c>
    </row>
    <row r="21" spans="1:7">
      <c r="A21" s="4" t="s">
        <v>117</v>
      </c>
      <c r="C21" s="5" t="n">
        <v>136062209</v>
      </c>
    </row>
    <row r="22" spans="1:7">
      <c r="A22" s="4" t="s">
        <v>118</v>
      </c>
      <c r="C22" s="6" t="n">
        <v>5100</v>
      </c>
      <c r="D22" s="5" t="n">
        <v>35190</v>
      </c>
      <c r="G22" s="5" t="n">
        <v>40290</v>
      </c>
    </row>
    <row r="23" spans="1:7">
      <c r="A23" s="4" t="s">
        <v>119</v>
      </c>
      <c r="C23" s="5" t="n">
        <v>5100000</v>
      </c>
    </row>
    <row r="24" spans="1:7">
      <c r="A24" s="4" t="s">
        <v>120</v>
      </c>
      <c r="D24" s="5" t="n">
        <v>390000</v>
      </c>
      <c r="G24" s="5" t="n">
        <v>390000</v>
      </c>
    </row>
    <row r="25" spans="1:7">
      <c r="A25" s="4" t="s">
        <v>121</v>
      </c>
      <c r="D25" s="6" t="n">
        <v>1144321</v>
      </c>
      <c r="G25" s="5" t="n">
        <v>1144321</v>
      </c>
    </row>
    <row r="26" spans="1:7">
      <c r="A26" s="4" t="s">
        <v>92</v>
      </c>
      <c r="F26" s="6" t="n">
        <v>-5028892</v>
      </c>
      <c r="G26" s="5" t="n">
        <v>-5028892</v>
      </c>
    </row>
    <row r="27" spans="1:7">
      <c r="A27" s="4" t="s">
        <v>122</v>
      </c>
      <c r="B27" s="6" t="n">
        <v>200</v>
      </c>
      <c r="C27" s="6" t="n">
        <v>243178</v>
      </c>
      <c r="D27" s="6" t="n">
        <v>12846981</v>
      </c>
      <c r="F27" s="6" t="n">
        <v>-19473263</v>
      </c>
      <c r="G27" s="6" t="n">
        <v>-6382904</v>
      </c>
    </row>
    <row r="28" spans="1:7">
      <c r="A28" s="4" t="s">
        <v>123</v>
      </c>
      <c r="B28" s="5" t="n">
        <v>200000</v>
      </c>
      <c r="C28" s="5" t="n">
        <v>2431784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414</v>
      </c>
      <c r="B1" s="2" t="s">
        <v>415</v>
      </c>
    </row>
    <row r="2" spans="1:2">
      <c r="A2" s="3" t="s">
        <v>202</v>
      </c>
    </row>
    <row r="3" spans="1:2">
      <c r="A3" s="5" t="n">
        <v>2015</v>
      </c>
      <c r="B3" s="6" t="n">
        <v>233530</v>
      </c>
    </row>
    <row r="4" spans="1:2">
      <c r="A4" s="5" t="n">
        <v>2016</v>
      </c>
      <c r="B4" s="5" t="n">
        <v>287242</v>
      </c>
    </row>
    <row r="5" spans="1:2">
      <c r="A5" s="5" t="n">
        <v>2017</v>
      </c>
      <c r="B5" s="5" t="n">
        <v>295859</v>
      </c>
    </row>
    <row r="6" spans="1:2">
      <c r="A6" s="5" t="n">
        <v>2018</v>
      </c>
      <c r="B6" s="5" t="n">
        <v>304735</v>
      </c>
    </row>
    <row r="7" spans="1:2">
      <c r="A7" s="4" t="s">
        <v>386</v>
      </c>
      <c r="B7" s="5" t="n">
        <v>313877</v>
      </c>
    </row>
    <row r="8" spans="1:2">
      <c r="A8" s="4" t="s">
        <v>102</v>
      </c>
      <c r="B8" s="6" t="n">
        <v>17773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16</v>
      </c>
      <c r="B1" s="2" t="s">
        <v>1</v>
      </c>
    </row>
    <row r="2" spans="1:3">
      <c r="B2" s="2" t="s">
        <v>2</v>
      </c>
      <c r="C2" s="2" t="s">
        <v>31</v>
      </c>
    </row>
    <row r="3" spans="1:3">
      <c r="A3" s="3" t="s">
        <v>202</v>
      </c>
    </row>
    <row r="4" spans="1:3">
      <c r="A4" s="4" t="s">
        <v>417</v>
      </c>
      <c r="B4" s="6" t="n">
        <v>545177</v>
      </c>
      <c r="C4" s="6" t="n">
        <v>4605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7"/>
    <col customWidth="1" max="7" min="7" width="14"/>
  </cols>
  <sheetData>
    <row r="1" spans="1:7">
      <c r="A1" s="1" t="s">
        <v>418</v>
      </c>
      <c r="B1" s="2" t="s">
        <v>419</v>
      </c>
      <c r="E1" s="2" t="s">
        <v>1</v>
      </c>
    </row>
    <row r="2" spans="1:7">
      <c r="B2" s="2" t="s">
        <v>420</v>
      </c>
      <c r="C2" s="2" t="s">
        <v>421</v>
      </c>
      <c r="D2" s="2" t="s">
        <v>422</v>
      </c>
      <c r="E2" s="2" t="s">
        <v>2</v>
      </c>
      <c r="F2" s="2" t="s">
        <v>31</v>
      </c>
      <c r="G2" s="2" t="s">
        <v>423</v>
      </c>
    </row>
    <row r="3" spans="1:7">
      <c r="A3" s="4" t="s">
        <v>47</v>
      </c>
      <c r="E3" s="6" t="n">
        <v>287500</v>
      </c>
      <c r="F3" s="6" t="n">
        <v>137500</v>
      </c>
    </row>
    <row r="4" spans="1:7">
      <c r="A4" s="4" t="s">
        <v>424</v>
      </c>
    </row>
    <row r="5" spans="1:7">
      <c r="A5" s="4" t="s">
        <v>425</v>
      </c>
      <c r="E5" s="4" t="s">
        <v>426</v>
      </c>
    </row>
    <row r="6" spans="1:7">
      <c r="A6" s="4" t="s">
        <v>427</v>
      </c>
      <c r="E6" s="6" t="n">
        <v>20000</v>
      </c>
    </row>
    <row r="7" spans="1:7">
      <c r="A7" s="4" t="s">
        <v>428</v>
      </c>
    </row>
    <row r="8" spans="1:7">
      <c r="A8" s="4" t="s">
        <v>47</v>
      </c>
      <c r="G8" s="6" t="n">
        <v>20000</v>
      </c>
    </row>
    <row r="9" spans="1:7">
      <c r="A9" s="4" t="s">
        <v>429</v>
      </c>
    </row>
    <row r="10" spans="1:7">
      <c r="A10" s="4" t="s">
        <v>425</v>
      </c>
      <c r="E10" s="4" t="s">
        <v>430</v>
      </c>
    </row>
    <row r="11" spans="1:7">
      <c r="A11" s="4" t="s">
        <v>431</v>
      </c>
      <c r="E11" s="6" t="n">
        <v>58313</v>
      </c>
    </row>
    <row r="12" spans="1:7">
      <c r="A12" s="4" t="s">
        <v>427</v>
      </c>
      <c r="E12" s="5" t="n">
        <v>50000</v>
      </c>
    </row>
    <row r="13" spans="1:7">
      <c r="A13" s="4" t="s">
        <v>432</v>
      </c>
      <c r="E13" s="5" t="n">
        <v>25500</v>
      </c>
    </row>
    <row r="14" spans="1:7">
      <c r="A14" s="4" t="s">
        <v>433</v>
      </c>
      <c r="E14" s="6" t="n">
        <v>10000</v>
      </c>
    </row>
    <row r="15" spans="1:7">
      <c r="A15" s="4" t="s">
        <v>434</v>
      </c>
    </row>
    <row r="16" spans="1:7">
      <c r="A16" s="4" t="s">
        <v>433</v>
      </c>
      <c r="F16" s="6" t="n">
        <v>60000</v>
      </c>
    </row>
    <row r="17" spans="1:7">
      <c r="A17" s="4" t="s">
        <v>435</v>
      </c>
    </row>
    <row r="18" spans="1:7">
      <c r="A18" s="4" t="s">
        <v>427</v>
      </c>
      <c r="B18" s="6" t="n">
        <v>9000</v>
      </c>
      <c r="C18" s="6" t="n">
        <v>5250</v>
      </c>
      <c r="D18" s="6" t="n">
        <v>5250</v>
      </c>
    </row>
    <row r="19" spans="1:7">
      <c r="A19" s="4" t="s">
        <v>436</v>
      </c>
    </row>
    <row r="20" spans="1:7">
      <c r="A20" s="4" t="s">
        <v>437</v>
      </c>
      <c r="E20" s="4" t="s">
        <v>438</v>
      </c>
    </row>
    <row r="21" spans="1:7">
      <c r="A21" s="4" t="s">
        <v>425</v>
      </c>
      <c r="E21" s="4" t="s">
        <v>439</v>
      </c>
    </row>
    <row r="22" spans="1:7">
      <c r="A22" s="4" t="s">
        <v>427</v>
      </c>
      <c r="E22" s="6" t="n">
        <v>1200000</v>
      </c>
    </row>
    <row r="23" spans="1:7">
      <c r="A23" s="4" t="s">
        <v>432</v>
      </c>
      <c r="E23" s="6" t="n">
        <v>2330453</v>
      </c>
    </row>
    <row r="24" spans="1:7">
      <c r="A24" s="4" t="s">
        <v>440</v>
      </c>
    </row>
    <row r="25" spans="1:7">
      <c r="A25" s="4" t="s">
        <v>437</v>
      </c>
      <c r="E25" s="4" t="s">
        <v>441</v>
      </c>
    </row>
    <row r="26" spans="1:7">
      <c r="A26" s="4" t="s">
        <v>442</v>
      </c>
    </row>
    <row r="27" spans="1:7">
      <c r="A27" s="4" t="s">
        <v>437</v>
      </c>
      <c r="E27" s="4" t="s">
        <v>443</v>
      </c>
    </row>
    <row r="28" spans="1:7">
      <c r="A28" s="4" t="s">
        <v>444</v>
      </c>
      <c r="E28" s="6" t="n">
        <v>195000</v>
      </c>
    </row>
    <row r="29" spans="1:7">
      <c r="A29" s="4" t="s">
        <v>445</v>
      </c>
    </row>
    <row r="30" spans="1:7">
      <c r="A30" s="4" t="s">
        <v>437</v>
      </c>
      <c r="E30" s="4" t="s">
        <v>446</v>
      </c>
    </row>
    <row r="31" spans="1:7">
      <c r="A31" s="4" t="s">
        <v>444</v>
      </c>
      <c r="E31" s="6" t="n">
        <v>138750</v>
      </c>
    </row>
    <row r="32" spans="1:7">
      <c r="A32" s="4" t="s">
        <v>447</v>
      </c>
      <c r="E32" s="6" t="n">
        <v>37500</v>
      </c>
    </row>
    <row r="33" spans="1:7">
      <c r="A33" s="4" t="s">
        <v>425</v>
      </c>
      <c r="E33" s="4" t="s">
        <v>448</v>
      </c>
    </row>
    <row r="34" spans="1:7">
      <c r="A34" s="4" t="s">
        <v>449</v>
      </c>
    </row>
    <row r="35" spans="1:7">
      <c r="A35" s="4" t="s">
        <v>447</v>
      </c>
      <c r="E35" s="6" t="n">
        <v>24000</v>
      </c>
    </row>
    <row r="36" spans="1:7">
      <c r="A36" s="4" t="s">
        <v>425</v>
      </c>
      <c r="E36" s="4" t="s">
        <v>450</v>
      </c>
    </row>
    <row r="37" spans="1:7">
      <c r="A37" s="4" t="s">
        <v>431</v>
      </c>
      <c r="E37" s="6" t="n">
        <v>21450</v>
      </c>
    </row>
    <row r="38" spans="1:7">
      <c r="A38" s="4" t="s">
        <v>427</v>
      </c>
      <c r="E38" s="5" t="n">
        <v>12000</v>
      </c>
    </row>
    <row r="39" spans="1:7">
      <c r="A39" s="4" t="s">
        <v>451</v>
      </c>
      <c r="E39" s="6" t="n">
        <v>12000</v>
      </c>
    </row>
    <row r="40" spans="1:7">
      <c r="A40" s="4" t="s">
        <v>434</v>
      </c>
    </row>
    <row r="41" spans="1:7">
      <c r="A41" s="4" t="s">
        <v>437</v>
      </c>
      <c r="E41" s="4" t="s">
        <v>452</v>
      </c>
    </row>
    <row r="42" spans="1:7">
      <c r="A42" s="4" t="s">
        <v>444</v>
      </c>
      <c r="E42" s="6" t="n">
        <v>163579</v>
      </c>
    </row>
    <row r="43" spans="1:7">
      <c r="A43" s="4" t="s">
        <v>425</v>
      </c>
      <c r="E43" s="4" t="s">
        <v>453</v>
      </c>
    </row>
    <row r="44" spans="1:7">
      <c r="A44" s="4" t="s">
        <v>454</v>
      </c>
      <c r="E44" s="4" t="s">
        <v>455</v>
      </c>
    </row>
    <row r="45" spans="1:7">
      <c r="A45" s="4" t="s">
        <v>433</v>
      </c>
      <c r="E45" s="6" t="n">
        <v>210000</v>
      </c>
    </row>
    <row r="46" spans="1:7">
      <c r="A46" s="4" t="s">
        <v>456</v>
      </c>
    </row>
    <row r="47" spans="1:7">
      <c r="A47" s="4" t="s">
        <v>437</v>
      </c>
      <c r="E47" s="4" t="s">
        <v>457</v>
      </c>
    </row>
    <row r="48" spans="1:7">
      <c r="A48" s="4" t="s">
        <v>444</v>
      </c>
      <c r="E48" s="6" t="n">
        <v>40000</v>
      </c>
    </row>
    <row r="49" spans="1:7">
      <c r="A49" s="4" t="s">
        <v>447</v>
      </c>
      <c r="E49" s="5" t="n">
        <v>48673</v>
      </c>
    </row>
    <row r="50" spans="1:7">
      <c r="A50" s="4" t="s">
        <v>427</v>
      </c>
      <c r="E50" s="5" t="n">
        <v>10000</v>
      </c>
    </row>
    <row r="51" spans="1:7">
      <c r="A51" s="4" t="s">
        <v>451</v>
      </c>
      <c r="E51" s="5" t="n">
        <v>40000</v>
      </c>
    </row>
    <row r="52" spans="1:7">
      <c r="A52" s="4" t="s">
        <v>433</v>
      </c>
      <c r="E52" s="5" t="n">
        <v>8673</v>
      </c>
    </row>
    <row r="53" spans="1:7">
      <c r="A53" s="4" t="s">
        <v>458</v>
      </c>
    </row>
    <row r="54" spans="1:7">
      <c r="A54" s="4" t="s">
        <v>427</v>
      </c>
      <c r="E54" s="6" t="n">
        <v>5000</v>
      </c>
    </row>
    <row r="55" spans="1:7">
      <c r="A55" s="4" t="s">
        <v>454</v>
      </c>
      <c r="E55" s="4" t="s">
        <v>459</v>
      </c>
    </row>
    <row r="56" spans="1:7">
      <c r="A56" s="4" t="s">
        <v>460</v>
      </c>
      <c r="E56" s="6" t="n">
        <v>120166</v>
      </c>
    </row>
    <row r="57" spans="1:7">
      <c r="A57" s="4" t="s">
        <v>461</v>
      </c>
      <c r="E57" s="5" t="n">
        <v>150000</v>
      </c>
    </row>
    <row r="58" spans="1:7">
      <c r="A58" s="4" t="s">
        <v>433</v>
      </c>
      <c r="E58" s="6" t="n">
        <v>50000</v>
      </c>
    </row>
    <row r="59" spans="1:7">
      <c r="A59" s="4" t="s">
        <v>462</v>
      </c>
    </row>
    <row r="60" spans="1:7">
      <c r="A60" s="4" t="s">
        <v>444</v>
      </c>
      <c r="E60" s="6" t="n">
        <v>40000</v>
      </c>
    </row>
    <row r="61" spans="1:7">
      <c r="A61" s="4" t="s">
        <v>454</v>
      </c>
      <c r="E61" s="4" t="s">
        <v>463</v>
      </c>
    </row>
    <row r="62" spans="1:7">
      <c r="A62" s="4" t="s">
        <v>432</v>
      </c>
      <c r="E62" s="6" t="n">
        <v>50000</v>
      </c>
    </row>
    <row r="63" spans="1:7">
      <c r="A63" s="4" t="s">
        <v>433</v>
      </c>
      <c r="E63" s="5" t="n">
        <v>40000</v>
      </c>
    </row>
    <row r="64" spans="1:7">
      <c r="A64" s="4" t="s">
        <v>464</v>
      </c>
    </row>
    <row r="65" spans="1:7">
      <c r="A65" s="4" t="s">
        <v>465</v>
      </c>
      <c r="E65" s="6" t="n">
        <v>2000</v>
      </c>
    </row>
    <row r="66" spans="1:7">
      <c r="A66" s="4" t="s">
        <v>466</v>
      </c>
    </row>
    <row r="67" spans="1:7">
      <c r="A67" s="4" t="s">
        <v>437</v>
      </c>
      <c r="E67" s="4" t="s">
        <v>467</v>
      </c>
    </row>
    <row r="68" spans="1:7">
      <c r="A68" s="4" t="s">
        <v>447</v>
      </c>
      <c r="E68" s="6" t="n">
        <v>50000</v>
      </c>
    </row>
    <row r="69" spans="1:7">
      <c r="A69" s="4" t="s">
        <v>425</v>
      </c>
      <c r="E69" s="4" t="s">
        <v>468</v>
      </c>
    </row>
    <row r="70" spans="1:7">
      <c r="A70" s="4" t="s">
        <v>427</v>
      </c>
      <c r="E70" s="6" t="n">
        <v>5000</v>
      </c>
    </row>
    <row r="71" spans="1:7">
      <c r="A71" s="4" t="s">
        <v>454</v>
      </c>
      <c r="E71" s="4" t="s">
        <v>469</v>
      </c>
    </row>
    <row r="72" spans="1:7">
      <c r="A72" s="4" t="s">
        <v>435</v>
      </c>
    </row>
    <row r="73" spans="1:7">
      <c r="A73" s="4" t="s">
        <v>425</v>
      </c>
      <c r="F73" s="4" t="s">
        <v>470</v>
      </c>
    </row>
    <row r="74" spans="1:7">
      <c r="A74" s="4" t="s">
        <v>431</v>
      </c>
      <c r="F74" s="6" t="n">
        <v>19500</v>
      </c>
    </row>
    <row r="75" spans="1:7">
      <c r="A75" s="4" t="s">
        <v>471</v>
      </c>
    </row>
    <row r="76" spans="1:7">
      <c r="A76" s="4" t="s">
        <v>437</v>
      </c>
      <c r="E76" s="4" t="s">
        <v>47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73</v>
      </c>
      <c r="B1" s="2" t="s">
        <v>1</v>
      </c>
    </row>
    <row r="2" spans="1:3">
      <c r="B2" s="2" t="s">
        <v>2</v>
      </c>
      <c r="C2" s="2" t="s">
        <v>31</v>
      </c>
    </row>
    <row r="3" spans="1:3">
      <c r="A3" s="3" t="s">
        <v>209</v>
      </c>
    </row>
    <row r="4" spans="1:3">
      <c r="A4" s="4" t="s">
        <v>474</v>
      </c>
    </row>
    <row r="5" spans="1:3">
      <c r="A5" s="4" t="s">
        <v>475</v>
      </c>
      <c r="C5" s="6" t="n">
        <v>360</v>
      </c>
    </row>
    <row r="6" spans="1:3">
      <c r="A6" s="4" t="s">
        <v>476</v>
      </c>
      <c r="B6" s="6" t="n">
        <v>1894</v>
      </c>
      <c r="C6" s="5" t="n">
        <v>2770</v>
      </c>
    </row>
    <row r="7" spans="1:3">
      <c r="A7" s="4" t="s">
        <v>477</v>
      </c>
      <c r="C7" s="5" t="n">
        <v>-16710</v>
      </c>
    </row>
    <row r="8" spans="1:3">
      <c r="A8" s="4" t="s">
        <v>478</v>
      </c>
      <c r="B8" s="6" t="n">
        <v>1894</v>
      </c>
      <c r="C8" s="6" t="n">
        <v>-135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79</v>
      </c>
      <c r="B1" s="2" t="s">
        <v>1</v>
      </c>
    </row>
    <row r="2" spans="1:3">
      <c r="B2" s="2" t="s">
        <v>2</v>
      </c>
      <c r="C2" s="2" t="s">
        <v>31</v>
      </c>
    </row>
    <row r="3" spans="1:3">
      <c r="A3" s="3" t="s">
        <v>209</v>
      </c>
    </row>
    <row r="4" spans="1:3">
      <c r="A4" s="4" t="s">
        <v>480</v>
      </c>
      <c r="B4" s="4" t="s">
        <v>481</v>
      </c>
      <c r="C4" s="4" t="s">
        <v>481</v>
      </c>
    </row>
    <row r="5" spans="1:3">
      <c r="A5" s="3" t="s">
        <v>482</v>
      </c>
    </row>
    <row r="6" spans="1:3">
      <c r="A6" s="4" t="s">
        <v>483</v>
      </c>
      <c r="B6" s="4" t="s">
        <v>484</v>
      </c>
      <c r="C6" s="4" t="s">
        <v>484</v>
      </c>
    </row>
    <row r="7" spans="1:3">
      <c r="A7" s="4" t="s">
        <v>485</v>
      </c>
      <c r="B7" s="4" t="s">
        <v>486</v>
      </c>
      <c r="C7" s="4" t="s">
        <v>487</v>
      </c>
    </row>
    <row r="8" spans="1:3">
      <c r="A8" s="4" t="s">
        <v>364</v>
      </c>
      <c r="B8" s="4" t="s">
        <v>488</v>
      </c>
      <c r="C8" s="4" t="s">
        <v>489</v>
      </c>
    </row>
    <row r="9" spans="1:3">
      <c r="A9" s="4" t="s">
        <v>490</v>
      </c>
      <c r="B9" s="4" t="s">
        <v>491</v>
      </c>
      <c r="C9" s="4" t="s">
        <v>4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92</v>
      </c>
      <c r="B1" s="2" t="s">
        <v>2</v>
      </c>
      <c r="C1" s="2" t="s">
        <v>31</v>
      </c>
    </row>
    <row r="2" spans="1:3">
      <c r="A2" s="3" t="s">
        <v>493</v>
      </c>
    </row>
    <row r="3" spans="1:3">
      <c r="A3" s="4" t="s">
        <v>494</v>
      </c>
      <c r="B3" s="6" t="n">
        <v>19507</v>
      </c>
      <c r="C3" s="6" t="n">
        <v>12666</v>
      </c>
    </row>
    <row r="4" spans="1:3">
      <c r="A4" s="4" t="s">
        <v>134</v>
      </c>
      <c r="B4" s="5" t="n">
        <v>75364</v>
      </c>
      <c r="C4" s="5" t="n">
        <v>85680</v>
      </c>
    </row>
    <row r="5" spans="1:3">
      <c r="A5" s="4" t="s">
        <v>495</v>
      </c>
      <c r="B5" s="5" t="n">
        <v>11470</v>
      </c>
      <c r="C5" s="5" t="n">
        <v>12884</v>
      </c>
    </row>
    <row r="6" spans="1:3">
      <c r="A6" s="4" t="s">
        <v>364</v>
      </c>
      <c r="B6" s="5" t="n">
        <v>15390</v>
      </c>
      <c r="C6" s="5" t="n">
        <v>15390</v>
      </c>
    </row>
    <row r="7" spans="1:3">
      <c r="A7" s="4" t="s">
        <v>496</v>
      </c>
      <c r="B7" s="5" t="n">
        <v>121731</v>
      </c>
      <c r="C7" s="5" t="n">
        <v>126620</v>
      </c>
    </row>
    <row r="8" spans="1:3">
      <c r="A8" s="3" t="s">
        <v>497</v>
      </c>
    </row>
    <row r="9" spans="1:3">
      <c r="A9" s="4" t="s">
        <v>498</v>
      </c>
      <c r="B9" s="5" t="n">
        <v>3821274</v>
      </c>
      <c r="C9" s="5" t="n">
        <v>1414764</v>
      </c>
    </row>
    <row r="10" spans="1:3">
      <c r="A10" s="4" t="s">
        <v>133</v>
      </c>
      <c r="B10" s="5" t="n">
        <v>9768</v>
      </c>
      <c r="C10" s="5" t="n">
        <v>9767</v>
      </c>
    </row>
    <row r="11" spans="1:3">
      <c r="A11" s="4" t="s">
        <v>499</v>
      </c>
      <c r="B11" s="5" t="n">
        <v>50212</v>
      </c>
      <c r="C11" s="5" t="n">
        <v>40822</v>
      </c>
    </row>
    <row r="12" spans="1:3">
      <c r="A12" s="4" t="s">
        <v>500</v>
      </c>
      <c r="B12" s="5" t="n">
        <v>3441254</v>
      </c>
      <c r="C12" s="5" t="n">
        <v>1465353</v>
      </c>
    </row>
    <row r="13" spans="1:3">
      <c r="A13" s="4" t="s">
        <v>501</v>
      </c>
      <c r="B13" s="5" t="n">
        <v>3562985</v>
      </c>
      <c r="C13" s="5" t="n">
        <v>1591973</v>
      </c>
    </row>
    <row r="14" spans="1:3">
      <c r="A14" s="4" t="s">
        <v>502</v>
      </c>
      <c r="B14" s="6" t="n">
        <v>3562985</v>
      </c>
      <c r="C14" s="6" t="n">
        <v>-1591973</v>
      </c>
    </row>
    <row r="15" spans="1:3">
      <c r="A15" s="4" t="s">
        <v>503</v>
      </c>
    </row>
    <row r="16" spans="1:3">
      <c r="A16" s="3" t="s">
        <v>504</v>
      </c>
    </row>
    <row r="17" spans="1:3">
      <c r="A17" s="4" t="s">
        <v>5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57"/>
    <col customWidth="1" max="3" min="3" width="14"/>
  </cols>
  <sheetData>
    <row r="1" spans="1:3">
      <c r="A1" s="1" t="s">
        <v>506</v>
      </c>
      <c r="B1" s="2" t="s">
        <v>1</v>
      </c>
    </row>
    <row r="2" spans="1:3">
      <c r="B2" s="2" t="s">
        <v>2</v>
      </c>
      <c r="C2" s="2" t="s">
        <v>31</v>
      </c>
    </row>
    <row r="3" spans="1:3">
      <c r="A3" s="3" t="s">
        <v>209</v>
      </c>
    </row>
    <row r="4" spans="1:3">
      <c r="A4" s="4" t="s">
        <v>507</v>
      </c>
      <c r="B4" s="6" t="n">
        <v>7900000</v>
      </c>
      <c r="C4" s="6" t="n">
        <v>7700000</v>
      </c>
    </row>
    <row r="5" spans="1:3">
      <c r="A5" s="4" t="s">
        <v>508</v>
      </c>
      <c r="B5" s="6" t="n">
        <v>2700000</v>
      </c>
    </row>
    <row r="6" spans="1:3">
      <c r="A6" s="4" t="s">
        <v>509</v>
      </c>
      <c r="B6"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11</v>
      </c>
      <c r="B1" s="2" t="s">
        <v>1</v>
      </c>
    </row>
    <row r="2" spans="1:3">
      <c r="B2" s="2" t="s">
        <v>2</v>
      </c>
      <c r="C2" s="2" t="s">
        <v>31</v>
      </c>
    </row>
    <row r="3" spans="1:3">
      <c r="A3" s="4" t="s">
        <v>73</v>
      </c>
      <c r="B3" s="5" t="n">
        <v>1000000000</v>
      </c>
      <c r="C3" s="5" t="n">
        <v>1000000000</v>
      </c>
    </row>
    <row r="4" spans="1:3">
      <c r="A4" s="4" t="s">
        <v>72</v>
      </c>
      <c r="B4" s="7" t="n">
        <v>0.001</v>
      </c>
      <c r="C4" s="7" t="n">
        <v>0.001</v>
      </c>
    </row>
    <row r="5" spans="1:3">
      <c r="A5" s="4" t="s">
        <v>512</v>
      </c>
      <c r="B5" s="5" t="n">
        <v>20000000</v>
      </c>
      <c r="C5" s="5" t="n">
        <v>20000000</v>
      </c>
    </row>
    <row r="6" spans="1:3">
      <c r="A6" s="4" t="s">
        <v>513</v>
      </c>
      <c r="B6" s="7" t="n">
        <v>0.001</v>
      </c>
      <c r="C6" s="7" t="n">
        <v>0.001</v>
      </c>
    </row>
    <row r="7" spans="1:3">
      <c r="A7" s="4" t="s">
        <v>514</v>
      </c>
      <c r="B7" s="5" t="n">
        <v>12805130</v>
      </c>
      <c r="C7" s="5" t="n">
        <v>14840000</v>
      </c>
    </row>
    <row r="8" spans="1:3">
      <c r="A8" s="4" t="s">
        <v>515</v>
      </c>
      <c r="B8" s="6" t="n">
        <v>67451</v>
      </c>
      <c r="C8" s="6" t="n">
        <v>467942</v>
      </c>
    </row>
    <row r="9" spans="1:3">
      <c r="A9" s="4" t="s">
        <v>516</v>
      </c>
      <c r="C9" s="5" t="n">
        <v>8500000</v>
      </c>
    </row>
    <row r="10" spans="1:3">
      <c r="A10" s="4" t="s">
        <v>517</v>
      </c>
      <c r="C10" s="6" t="n">
        <v>168700</v>
      </c>
    </row>
    <row r="11" spans="1:3">
      <c r="A11" s="4" t="s">
        <v>518</v>
      </c>
      <c r="B11" s="6" t="n">
        <v>190000</v>
      </c>
    </row>
    <row r="12" spans="1:3">
      <c r="A12" s="4" t="s">
        <v>519</v>
      </c>
      <c r="B12" s="5" t="n">
        <v>136062209</v>
      </c>
    </row>
    <row r="13" spans="1:3">
      <c r="A13" s="4" t="s">
        <v>520</v>
      </c>
      <c r="B13" s="6" t="n">
        <v>446489</v>
      </c>
    </row>
    <row r="14" spans="1:3">
      <c r="A14" s="4" t="s">
        <v>88</v>
      </c>
      <c r="B14" s="6" t="n">
        <v>35190</v>
      </c>
    </row>
    <row r="15" spans="1:3">
      <c r="A15" s="4" t="s">
        <v>98</v>
      </c>
    </row>
    <row r="16" spans="1:3">
      <c r="A16" s="4" t="s">
        <v>110</v>
      </c>
      <c r="B16" s="5" t="n">
        <v>6000000</v>
      </c>
      <c r="C16" s="5" t="n">
        <v>8500000</v>
      </c>
    </row>
    <row r="17" spans="1:3">
      <c r="A17" s="4" t="s">
        <v>115</v>
      </c>
      <c r="B17" s="5" t="n">
        <v>13000000</v>
      </c>
    </row>
    <row r="18" spans="1:3">
      <c r="A18" s="4" t="s">
        <v>521</v>
      </c>
    </row>
    <row r="19" spans="1:3">
      <c r="A19" s="4" t="s">
        <v>512</v>
      </c>
      <c r="B19" s="5" t="n">
        <v>200000</v>
      </c>
    </row>
    <row r="20" spans="1:3">
      <c r="A20" s="4" t="s">
        <v>522</v>
      </c>
      <c r="C20" s="5" t="n">
        <v>200000</v>
      </c>
    </row>
    <row r="21" spans="1:3">
      <c r="A21" s="4" t="s">
        <v>523</v>
      </c>
    </row>
    <row r="22" spans="1:3">
      <c r="A22" s="4" t="s">
        <v>524</v>
      </c>
      <c r="B22" s="6" t="n">
        <v>40290</v>
      </c>
    </row>
    <row r="23" spans="1:3">
      <c r="A23" s="4" t="s">
        <v>525</v>
      </c>
      <c r="B23" s="5" t="n">
        <v>5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31</v>
      </c>
    </row>
    <row r="2" spans="1:3">
      <c r="A2" s="4" t="s">
        <v>527</v>
      </c>
      <c r="B2" s="6" t="n">
        <v>634769</v>
      </c>
    </row>
    <row r="3" spans="1:3">
      <c r="A3" s="4" t="s">
        <v>528</v>
      </c>
      <c r="B3" s="6" t="n">
        <v>634769</v>
      </c>
    </row>
    <row r="4" spans="1:3">
      <c r="A4" s="4" t="s">
        <v>529</v>
      </c>
    </row>
    <row r="5" spans="1:3">
      <c r="A5" s="4" t="s">
        <v>527</v>
      </c>
    </row>
    <row r="6" spans="1:3">
      <c r="A6" s="4" t="s">
        <v>528</v>
      </c>
    </row>
    <row r="7" spans="1:3">
      <c r="A7" s="4" t="s">
        <v>530</v>
      </c>
    </row>
    <row r="8" spans="1:3">
      <c r="A8" s="4" t="s">
        <v>527</v>
      </c>
    </row>
    <row r="9" spans="1:3">
      <c r="A9" s="4" t="s">
        <v>528</v>
      </c>
    </row>
    <row r="10" spans="1:3">
      <c r="A10" s="4" t="s">
        <v>531</v>
      </c>
    </row>
    <row r="11" spans="1:3">
      <c r="A11" s="4" t="s">
        <v>527</v>
      </c>
      <c r="B11" s="6" t="n">
        <v>634769</v>
      </c>
    </row>
    <row r="12" spans="1:3">
      <c r="A12" s="4" t="s">
        <v>528</v>
      </c>
      <c r="B12" s="6" t="n">
        <v>6347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2</v>
      </c>
      <c r="B1" s="2" t="s">
        <v>1</v>
      </c>
    </row>
    <row r="2" spans="1:2">
      <c r="B2" s="2" t="s">
        <v>415</v>
      </c>
    </row>
    <row r="3" spans="1:2">
      <c r="A3" s="3" t="s">
        <v>533</v>
      </c>
    </row>
    <row r="4" spans="1:2">
      <c r="A4" s="4" t="s">
        <v>534</v>
      </c>
    </row>
    <row r="5" spans="1:2">
      <c r="A5" s="4" t="s">
        <v>535</v>
      </c>
      <c r="B5" s="6" t="n">
        <v>832572</v>
      </c>
    </row>
    <row r="6" spans="1:2">
      <c r="A6" s="4" t="s">
        <v>536</v>
      </c>
      <c r="B6" s="5" t="n">
        <v>-1144321</v>
      </c>
    </row>
    <row r="7" spans="1:2">
      <c r="A7" s="4" t="s">
        <v>537</v>
      </c>
      <c r="B7" s="5" t="n">
        <v>946518</v>
      </c>
    </row>
    <row r="8" spans="1:2">
      <c r="A8" s="4" t="s">
        <v>538</v>
      </c>
      <c r="B8" s="6" t="n">
        <v>6347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1</v>
      </c>
    </row>
    <row r="3" spans="1:3">
      <c r="A3" s="3" t="s">
        <v>125</v>
      </c>
    </row>
    <row r="4" spans="1:3">
      <c r="A4" s="4" t="s">
        <v>92</v>
      </c>
      <c r="B4" s="6" t="n">
        <v>-5028892</v>
      </c>
      <c r="C4" s="6" t="n">
        <v>-4393268</v>
      </c>
    </row>
    <row r="5" spans="1:3">
      <c r="A5" s="3" t="s">
        <v>126</v>
      </c>
    </row>
    <row r="6" spans="1:3">
      <c r="A6" s="4" t="s">
        <v>127</v>
      </c>
      <c r="C6" s="5" t="n">
        <v>-16710</v>
      </c>
    </row>
    <row r="7" spans="1:3">
      <c r="A7" s="4" t="s">
        <v>128</v>
      </c>
      <c r="C7" s="6" t="n">
        <v>1446067</v>
      </c>
    </row>
    <row r="8" spans="1:3">
      <c r="A8" s="4" t="s">
        <v>129</v>
      </c>
      <c r="B8" s="6" t="n">
        <v>-19000</v>
      </c>
    </row>
    <row r="9" spans="1:3">
      <c r="A9" s="4" t="s">
        <v>130</v>
      </c>
      <c r="B9" s="5" t="n">
        <v>490601</v>
      </c>
    </row>
    <row r="10" spans="1:3">
      <c r="A10" s="4" t="s">
        <v>131</v>
      </c>
      <c r="B10" s="5" t="n">
        <v>199516</v>
      </c>
      <c r="C10" s="6" t="n">
        <v>99758</v>
      </c>
    </row>
    <row r="11" spans="1:3">
      <c r="A11" s="4" t="s">
        <v>132</v>
      </c>
      <c r="B11" s="5" t="n">
        <v>642517</v>
      </c>
      <c r="C11" s="5" t="n">
        <v>7504</v>
      </c>
    </row>
    <row r="12" spans="1:3">
      <c r="A12" s="4" t="s">
        <v>133</v>
      </c>
      <c r="B12" s="5" t="n">
        <v>162079</v>
      </c>
      <c r="C12" s="6" t="n">
        <v>173532</v>
      </c>
    </row>
    <row r="13" spans="1:3">
      <c r="A13" s="4" t="s">
        <v>87</v>
      </c>
      <c r="B13" s="5" t="n">
        <v>946518</v>
      </c>
    </row>
    <row r="14" spans="1:3">
      <c r="A14" s="4" t="s">
        <v>111</v>
      </c>
      <c r="B14" s="6" t="n">
        <v>127451</v>
      </c>
      <c r="C14" s="6" t="n">
        <v>530642</v>
      </c>
    </row>
    <row r="15" spans="1:3">
      <c r="A15" s="4" t="s">
        <v>134</v>
      </c>
      <c r="C15" s="6" t="n">
        <v>200000</v>
      </c>
    </row>
    <row r="16" spans="1:3">
      <c r="A16" s="4" t="s">
        <v>88</v>
      </c>
      <c r="B16" s="6" t="n">
        <v>35190</v>
      </c>
    </row>
    <row r="17" spans="1:3">
      <c r="A17" s="4" t="s">
        <v>135</v>
      </c>
      <c r="B17" s="5" t="n">
        <v>390000</v>
      </c>
    </row>
    <row r="18" spans="1:3">
      <c r="A18" s="3" t="s">
        <v>136</v>
      </c>
    </row>
    <row r="19" spans="1:3">
      <c r="A19" s="4" t="s">
        <v>137</v>
      </c>
      <c r="B19" s="5" t="n">
        <v>457744</v>
      </c>
      <c r="C19" s="6" t="n">
        <v>-195693</v>
      </c>
    </row>
    <row r="20" spans="1:3">
      <c r="A20" s="4" t="s">
        <v>138</v>
      </c>
      <c r="B20" s="5" t="n">
        <v>125228</v>
      </c>
      <c r="C20" s="5" t="n">
        <v>-146499</v>
      </c>
    </row>
    <row r="21" spans="1:3">
      <c r="A21" s="4" t="s">
        <v>139</v>
      </c>
      <c r="B21" s="5" t="n">
        <v>-27477</v>
      </c>
      <c r="C21" s="5" t="n">
        <v>-30639</v>
      </c>
    </row>
    <row r="22" spans="1:3">
      <c r="A22" s="4" t="s">
        <v>36</v>
      </c>
      <c r="B22" s="5" t="n">
        <v>-81331</v>
      </c>
      <c r="C22" s="5" t="n">
        <v>1626806</v>
      </c>
    </row>
    <row r="23" spans="1:3">
      <c r="A23" s="4" t="s">
        <v>140</v>
      </c>
      <c r="B23" s="5" t="n">
        <v>624647</v>
      </c>
      <c r="C23" s="5" t="n">
        <v>43454</v>
      </c>
    </row>
    <row r="24" spans="1:3">
      <c r="A24" s="4" t="s">
        <v>52</v>
      </c>
      <c r="B24" s="5" t="n">
        <v>-10000</v>
      </c>
      <c r="C24" s="5" t="n">
        <v>10000</v>
      </c>
    </row>
    <row r="25" spans="1:3">
      <c r="A25" s="4" t="s">
        <v>47</v>
      </c>
      <c r="B25" s="5" t="n">
        <v>150000</v>
      </c>
      <c r="C25" s="5" t="n">
        <v>105959</v>
      </c>
    </row>
    <row r="26" spans="1:3">
      <c r="A26" s="4" t="s">
        <v>141</v>
      </c>
      <c r="B26" s="5" t="n">
        <v>-815209</v>
      </c>
      <c r="C26" s="5" t="n">
        <v>-539087</v>
      </c>
    </row>
    <row r="27" spans="1:3">
      <c r="A27" s="3" t="s">
        <v>142</v>
      </c>
    </row>
    <row r="28" spans="1:3">
      <c r="A28" s="4" t="s">
        <v>143</v>
      </c>
      <c r="B28" s="5" t="n">
        <v>-8000</v>
      </c>
      <c r="C28" s="6" t="n">
        <v>-19335</v>
      </c>
    </row>
    <row r="29" spans="1:3">
      <c r="A29" s="4" t="s">
        <v>144</v>
      </c>
      <c r="B29" s="5" t="n">
        <v>19000</v>
      </c>
    </row>
    <row r="30" spans="1:3">
      <c r="A30" s="4" t="s">
        <v>145</v>
      </c>
      <c r="B30" s="5" t="n">
        <v>11000</v>
      </c>
      <c r="C30" s="6" t="n">
        <v>-19335</v>
      </c>
    </row>
    <row r="31" spans="1:3">
      <c r="A31" s="3" t="s">
        <v>146</v>
      </c>
    </row>
    <row r="32" spans="1:3">
      <c r="A32" s="4" t="s">
        <v>147</v>
      </c>
      <c r="B32" s="5" t="n">
        <v>-68571</v>
      </c>
      <c r="C32" s="5" t="n">
        <v>348847</v>
      </c>
    </row>
    <row r="33" spans="1:3">
      <c r="A33" s="4" t="s">
        <v>148</v>
      </c>
      <c r="B33" s="6" t="n">
        <v>1037978</v>
      </c>
      <c r="C33" s="5" t="n">
        <v>596051</v>
      </c>
    </row>
    <row r="34" spans="1:3">
      <c r="A34" s="4" t="s">
        <v>36</v>
      </c>
      <c r="C34" s="5" t="n">
        <v>-72800</v>
      </c>
    </row>
    <row r="35" spans="1:3">
      <c r="A35" s="4" t="s">
        <v>43</v>
      </c>
      <c r="B35" s="6" t="n">
        <v>64157</v>
      </c>
      <c r="C35" s="5" t="n">
        <v>85542</v>
      </c>
    </row>
    <row r="36" spans="1:3">
      <c r="A36" s="4" t="s">
        <v>149</v>
      </c>
      <c r="B36" s="5" t="n">
        <v>-319819</v>
      </c>
      <c r="C36" s="5" t="n">
        <v>-190701</v>
      </c>
    </row>
    <row r="37" spans="1:3">
      <c r="A37" s="4" t="s">
        <v>150</v>
      </c>
      <c r="B37" s="5" t="n">
        <v>-44916</v>
      </c>
      <c r="C37" s="5" t="n">
        <v>-31424</v>
      </c>
    </row>
    <row r="38" spans="1:3">
      <c r="A38" s="4" t="s">
        <v>151</v>
      </c>
      <c r="B38" s="5" t="n">
        <v>668829</v>
      </c>
      <c r="C38" s="5" t="n">
        <v>735515</v>
      </c>
    </row>
    <row r="39" spans="1:3">
      <c r="A39" s="4" t="s">
        <v>152</v>
      </c>
      <c r="B39" s="5" t="n">
        <v>-135380</v>
      </c>
      <c r="C39" s="5" t="n">
        <v>177093</v>
      </c>
    </row>
    <row r="40" spans="1:3">
      <c r="A40" s="4" t="s">
        <v>153</v>
      </c>
      <c r="B40" s="5" t="n">
        <v>182305</v>
      </c>
      <c r="C40" s="5" t="n">
        <v>5212</v>
      </c>
    </row>
    <row r="41" spans="1:3">
      <c r="A41" s="4" t="s">
        <v>154</v>
      </c>
      <c r="B41" s="5" t="n">
        <v>46925</v>
      </c>
      <c r="C41" s="5" t="n">
        <v>182305</v>
      </c>
    </row>
    <row r="42" spans="1:3">
      <c r="A42" s="3" t="s">
        <v>155</v>
      </c>
    </row>
    <row r="43" spans="1:3">
      <c r="A43" s="4" t="s">
        <v>156</v>
      </c>
      <c r="B43" s="6" t="n">
        <v>279374</v>
      </c>
      <c r="C43" s="6" t="n">
        <v>390103</v>
      </c>
    </row>
    <row r="44" spans="1:3">
      <c r="A44" s="4" t="s">
        <v>157</v>
      </c>
    </row>
    <row r="45" spans="1:3">
      <c r="A45" s="3" t="s">
        <v>158</v>
      </c>
    </row>
    <row r="46" spans="1:3">
      <c r="A46" s="4" t="s">
        <v>159</v>
      </c>
      <c r="C46" s="6" t="n">
        <v>167702</v>
      </c>
    </row>
    <row r="47" spans="1:3">
      <c r="A47" s="4" t="s">
        <v>105</v>
      </c>
      <c r="C47" s="5" t="n">
        <v>149274</v>
      </c>
    </row>
    <row r="48" spans="1:3">
      <c r="A48" s="4" t="s">
        <v>160</v>
      </c>
      <c r="C48" s="6" t="n">
        <v>270000</v>
      </c>
    </row>
    <row r="49" spans="1:3">
      <c r="A49" s="4" t="s">
        <v>161</v>
      </c>
      <c r="B49" s="6" t="n">
        <v>832572</v>
      </c>
    </row>
    <row r="50" spans="1:3">
      <c r="A50" s="4" t="s">
        <v>162</v>
      </c>
      <c r="B50" s="5" t="n">
        <v>759008</v>
      </c>
    </row>
    <row r="51" spans="1:3">
      <c r="A51" s="4" t="s">
        <v>163</v>
      </c>
      <c r="B51" s="5" t="n">
        <v>130000</v>
      </c>
    </row>
    <row r="52" spans="1:3">
      <c r="A52" s="4" t="s">
        <v>164</v>
      </c>
      <c r="B52" s="5" t="n">
        <v>5100</v>
      </c>
    </row>
    <row r="53" spans="1:3">
      <c r="A53" s="4" t="s">
        <v>116</v>
      </c>
      <c r="B53" s="5" t="n">
        <v>446489</v>
      </c>
    </row>
    <row r="54" spans="1:3">
      <c r="A54" s="4" t="s">
        <v>121</v>
      </c>
      <c r="B54" s="6" t="n">
        <v>11443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r="A1" s="1" t="s">
        <v>539</v>
      </c>
      <c r="B1" s="2" t="s">
        <v>102</v>
      </c>
    </row>
    <row r="2" spans="1:2">
      <c r="A2" s="4" t="s">
        <v>540</v>
      </c>
      <c r="B2" s="4" t="s">
        <v>491</v>
      </c>
    </row>
    <row r="3" spans="1:2">
      <c r="A3" s="4" t="s">
        <v>541</v>
      </c>
    </row>
    <row r="4" spans="1:2">
      <c r="A4" s="4" t="s">
        <v>542</v>
      </c>
      <c r="B4" s="8" t="n">
        <v>0.04</v>
      </c>
    </row>
    <row r="5" spans="1:2">
      <c r="A5" s="4" t="s">
        <v>543</v>
      </c>
      <c r="B5" s="4" t="s">
        <v>544</v>
      </c>
    </row>
    <row r="6" spans="1:2">
      <c r="A6" s="4" t="s">
        <v>545</v>
      </c>
      <c r="B6" s="4" t="s">
        <v>546</v>
      </c>
    </row>
    <row r="7" spans="1:2">
      <c r="A7" s="4" t="s">
        <v>547</v>
      </c>
      <c r="B7" s="4" t="s">
        <v>548</v>
      </c>
    </row>
    <row r="8" spans="1:2">
      <c r="A8" s="4" t="s">
        <v>549</v>
      </c>
    </row>
    <row r="9" spans="1:2">
      <c r="A9" s="4" t="s">
        <v>542</v>
      </c>
      <c r="B9" s="7" t="n">
        <v>0.025</v>
      </c>
    </row>
    <row r="10" spans="1:2">
      <c r="A10" s="4" t="s">
        <v>543</v>
      </c>
      <c r="B10" s="4" t="s">
        <v>550</v>
      </c>
    </row>
    <row r="11" spans="1:2">
      <c r="A11" s="4" t="s">
        <v>545</v>
      </c>
      <c r="B11" s="4" t="s">
        <v>551</v>
      </c>
    </row>
    <row r="12" spans="1:2">
      <c r="A12" s="4" t="s">
        <v>547</v>
      </c>
      <c r="B12" s="4" t="s">
        <v>552</v>
      </c>
    </row>
    <row r="13" spans="1:2">
      <c r="A13" s="4" t="s">
        <v>553</v>
      </c>
    </row>
    <row r="14" spans="1:2">
      <c r="A14" s="4" t="s">
        <v>540</v>
      </c>
      <c r="B14" s="4" t="s">
        <v>491</v>
      </c>
    </row>
    <row r="15" spans="1:2">
      <c r="A15" s="4" t="s">
        <v>554</v>
      </c>
    </row>
    <row r="16" spans="1:2">
      <c r="A16" s="4" t="s">
        <v>542</v>
      </c>
      <c r="B16" s="8" t="n">
        <v>0.01</v>
      </c>
    </row>
    <row r="17" spans="1:2">
      <c r="A17" s="4" t="s">
        <v>543</v>
      </c>
      <c r="B17" s="4" t="s">
        <v>544</v>
      </c>
    </row>
    <row r="18" spans="1:2">
      <c r="A18" s="4" t="s">
        <v>545</v>
      </c>
      <c r="B18" s="4" t="s">
        <v>555</v>
      </c>
    </row>
    <row r="19" spans="1:2">
      <c r="A19" s="4" t="s">
        <v>547</v>
      </c>
      <c r="B19" s="4" t="s">
        <v>556</v>
      </c>
    </row>
    <row r="20" spans="1:2">
      <c r="A20" s="4" t="s">
        <v>557</v>
      </c>
    </row>
    <row r="21" spans="1:2">
      <c r="A21" s="4" t="s">
        <v>542</v>
      </c>
      <c r="B21" s="8" t="n">
        <v>0.03</v>
      </c>
    </row>
    <row r="22" spans="1:2">
      <c r="A22" s="4" t="s">
        <v>543</v>
      </c>
      <c r="B22" s="4" t="s">
        <v>558</v>
      </c>
    </row>
    <row r="23" spans="1:2">
      <c r="A23" s="4" t="s">
        <v>545</v>
      </c>
      <c r="B23" s="4" t="s">
        <v>559</v>
      </c>
    </row>
    <row r="24" spans="1:2">
      <c r="A24" s="4" t="s">
        <v>547</v>
      </c>
      <c r="B24" s="4" t="s">
        <v>5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1</v>
      </c>
      <c r="B1" s="2" t="s">
        <v>1</v>
      </c>
    </row>
    <row r="2" spans="1:3">
      <c r="B2" s="2" t="s">
        <v>2</v>
      </c>
      <c r="C2" s="2" t="s">
        <v>31</v>
      </c>
    </row>
    <row r="3" spans="1:3">
      <c r="A3" s="4" t="s">
        <v>562</v>
      </c>
      <c r="B3" s="6" t="n">
        <v>8701122</v>
      </c>
      <c r="C3" s="6" t="n">
        <v>9324685</v>
      </c>
    </row>
    <row r="4" spans="1:3">
      <c r="A4" s="4" t="s">
        <v>86</v>
      </c>
      <c r="B4" s="5" t="n">
        <v>1884005</v>
      </c>
      <c r="C4" s="5" t="n">
        <v>497365</v>
      </c>
    </row>
    <row r="5" spans="1:3">
      <c r="A5" s="4" t="s">
        <v>563</v>
      </c>
      <c r="B5" s="5" t="n">
        <v>162079</v>
      </c>
      <c r="C5" s="5" t="n">
        <v>173532</v>
      </c>
    </row>
    <row r="6" spans="1:3">
      <c r="A6" s="4" t="s">
        <v>564</v>
      </c>
      <c r="B6" s="5" t="n">
        <v>-5028892</v>
      </c>
      <c r="C6" s="5" t="n">
        <v>-4406848</v>
      </c>
    </row>
    <row r="7" spans="1:3">
      <c r="A7" s="4" t="s">
        <v>41</v>
      </c>
      <c r="B7" s="5" t="n">
        <v>2243349</v>
      </c>
      <c r="C7" s="5" t="n">
        <v>3697089</v>
      </c>
    </row>
    <row r="8" spans="1:3">
      <c r="A8" s="4" t="s">
        <v>565</v>
      </c>
      <c r="B8" s="5" t="n">
        <v>8000</v>
      </c>
      <c r="C8" s="5" t="n">
        <v>19335</v>
      </c>
    </row>
    <row r="9" spans="1:3">
      <c r="A9" s="4" t="s">
        <v>566</v>
      </c>
    </row>
    <row r="10" spans="1:3">
      <c r="A10" s="4" t="s">
        <v>562</v>
      </c>
      <c r="B10" s="5" t="n">
        <v>6593151</v>
      </c>
      <c r="C10" s="5" t="n">
        <v>5810909</v>
      </c>
    </row>
    <row r="11" spans="1:3">
      <c r="A11" s="4" t="s">
        <v>86</v>
      </c>
      <c r="B11" s="5" t="n">
        <v>158718</v>
      </c>
      <c r="C11" s="5" t="n">
        <v>44913</v>
      </c>
    </row>
    <row r="12" spans="1:3">
      <c r="A12" s="4" t="s">
        <v>563</v>
      </c>
      <c r="B12" s="5" t="n">
        <v>1500</v>
      </c>
      <c r="C12" s="5" t="n">
        <v>3000</v>
      </c>
    </row>
    <row r="13" spans="1:3">
      <c r="A13" s="4" t="s">
        <v>564</v>
      </c>
      <c r="B13" s="5" t="n">
        <v>-636758</v>
      </c>
      <c r="C13" s="5" t="n">
        <v>-55673</v>
      </c>
    </row>
    <row r="14" spans="1:3">
      <c r="A14" s="4" t="s">
        <v>41</v>
      </c>
      <c r="B14" s="6" t="n">
        <v>374911</v>
      </c>
      <c r="C14" s="6" t="n">
        <v>1077202</v>
      </c>
    </row>
    <row r="15" spans="1:3">
      <c r="A15" s="4" t="s">
        <v>565</v>
      </c>
    </row>
    <row r="16" spans="1:3">
      <c r="A16" s="4" t="s">
        <v>567</v>
      </c>
    </row>
    <row r="17" spans="1:3">
      <c r="A17" s="4" t="s">
        <v>562</v>
      </c>
      <c r="B17" s="6" t="n">
        <v>2106971</v>
      </c>
      <c r="C17" s="6" t="n">
        <v>3513776</v>
      </c>
    </row>
    <row r="18" spans="1:3">
      <c r="A18" s="4" t="s">
        <v>86</v>
      </c>
      <c r="B18" s="5" t="n">
        <v>270615</v>
      </c>
      <c r="C18" s="5" t="n">
        <v>266400</v>
      </c>
    </row>
    <row r="19" spans="1:3">
      <c r="A19" s="4" t="s">
        <v>563</v>
      </c>
      <c r="B19" s="5" t="n">
        <v>160579</v>
      </c>
      <c r="C19" s="5" t="n">
        <v>166745</v>
      </c>
    </row>
    <row r="20" spans="1:3">
      <c r="A20" s="4" t="s">
        <v>564</v>
      </c>
      <c r="B20" s="5" t="n">
        <v>-1028070</v>
      </c>
      <c r="C20" s="5" t="n">
        <v>-1361221</v>
      </c>
    </row>
    <row r="21" spans="1:3">
      <c r="A21" s="4" t="s">
        <v>41</v>
      </c>
      <c r="B21" s="5" t="n">
        <v>1783300</v>
      </c>
      <c r="C21" s="5" t="n">
        <v>2384185</v>
      </c>
    </row>
    <row r="22" spans="1:3">
      <c r="A22" s="4" t="s">
        <v>565</v>
      </c>
      <c r="B22" s="5" t="n">
        <v>8000</v>
      </c>
      <c r="C22" s="6" t="n">
        <v>19335</v>
      </c>
    </row>
    <row r="23" spans="1:3">
      <c r="A23" s="4" t="s">
        <v>568</v>
      </c>
    </row>
    <row r="24" spans="1:3">
      <c r="A24" s="4" t="s">
        <v>562</v>
      </c>
      <c r="B24" s="5" t="n">
        <v>1000</v>
      </c>
    </row>
    <row r="25" spans="1:3">
      <c r="A25" s="4" t="s">
        <v>86</v>
      </c>
      <c r="B25" s="6" t="n">
        <v>1454672</v>
      </c>
      <c r="C25" s="6" t="n">
        <v>186052</v>
      </c>
    </row>
    <row r="26" spans="1:3">
      <c r="A26" s="4" t="s">
        <v>563</v>
      </c>
      <c r="C26" s="5" t="n">
        <v>3787</v>
      </c>
    </row>
    <row r="27" spans="1:3">
      <c r="A27" s="4" t="s">
        <v>564</v>
      </c>
      <c r="B27" s="6" t="n">
        <v>-3364064</v>
      </c>
      <c r="C27" s="5" t="n">
        <v>-2989954</v>
      </c>
    </row>
    <row r="28" spans="1:3">
      <c r="A28" s="4" t="s">
        <v>41</v>
      </c>
      <c r="B28" s="6" t="n">
        <v>85138</v>
      </c>
      <c r="C28" s="6" t="n">
        <v>235702</v>
      </c>
    </row>
    <row r="29" spans="1:3">
      <c r="A29" s="4" t="s">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r="A1" s="1" t="s">
        <v>569</v>
      </c>
      <c r="B1" s="2" t="s">
        <v>102</v>
      </c>
    </row>
    <row r="2" spans="1:2">
      <c r="A2" s="3" t="s">
        <v>166</v>
      </c>
    </row>
    <row r="3" spans="1:2">
      <c r="A3" s="4" t="s">
        <v>570</v>
      </c>
      <c r="B3" s="6" t="n">
        <v>2100000</v>
      </c>
    </row>
    <row r="4" spans="1:2">
      <c r="A4" s="4" t="s">
        <v>571</v>
      </c>
      <c r="B4" s="6" t="n">
        <v>1</v>
      </c>
    </row>
    <row r="5" spans="1:2">
      <c r="A5" s="4" t="s">
        <v>572</v>
      </c>
      <c r="B5" s="6" t="n">
        <v>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80"/>
    <col customWidth="1" max="5" min="5" width="14"/>
    <col customWidth="1" max="6" min="6" width="14"/>
    <col customWidth="1" max="7" min="7" width="14"/>
  </cols>
  <sheetData>
    <row r="1" spans="1:7">
      <c r="A1" s="1" t="s">
        <v>573</v>
      </c>
      <c r="B1" s="2" t="s">
        <v>574</v>
      </c>
      <c r="C1" s="2" t="s">
        <v>575</v>
      </c>
      <c r="D1" s="2" t="s">
        <v>576</v>
      </c>
      <c r="E1" s="2" t="s">
        <v>2</v>
      </c>
      <c r="F1" s="2" t="s">
        <v>31</v>
      </c>
      <c r="G1" s="2" t="s">
        <v>577</v>
      </c>
    </row>
    <row r="2" spans="1:7">
      <c r="A2" s="4" t="s">
        <v>578</v>
      </c>
      <c r="E2" s="6" t="n">
        <v>545177</v>
      </c>
      <c r="F2" s="6" t="n">
        <v>460565</v>
      </c>
    </row>
    <row r="3" spans="1:7">
      <c r="A3" s="4" t="s">
        <v>116</v>
      </c>
      <c r="E3" s="6" t="n">
        <v>446489</v>
      </c>
    </row>
    <row r="4" spans="1:7">
      <c r="A4" s="4" t="s">
        <v>579</v>
      </c>
      <c r="E4" s="5" t="n">
        <v>243178484</v>
      </c>
      <c r="F4" s="5" t="n">
        <v>70211145</v>
      </c>
    </row>
    <row r="5" spans="1:7">
      <c r="A5" s="4" t="s">
        <v>580</v>
      </c>
    </row>
    <row r="6" spans="1:7">
      <c r="A6" s="4" t="s">
        <v>581</v>
      </c>
      <c r="D6" s="4" t="s">
        <v>582</v>
      </c>
    </row>
    <row r="7" spans="1:7">
      <c r="A7" s="4" t="s">
        <v>578</v>
      </c>
      <c r="D7" s="6" t="n">
        <v>23353</v>
      </c>
    </row>
    <row r="8" spans="1:7">
      <c r="A8" s="4" t="s">
        <v>583</v>
      </c>
      <c r="D8" s="4" t="s">
        <v>584</v>
      </c>
    </row>
    <row r="9" spans="1:7">
      <c r="A9" s="4" t="s">
        <v>585</v>
      </c>
      <c r="D9" s="6" t="n">
        <v>330000</v>
      </c>
    </row>
    <row r="10" spans="1:7">
      <c r="A10" s="4" t="s">
        <v>586</v>
      </c>
      <c r="D10" s="6" t="n">
        <v>257000</v>
      </c>
    </row>
    <row r="11" spans="1:7">
      <c r="A11" s="4" t="s">
        <v>117</v>
      </c>
      <c r="D11" s="5" t="n">
        <v>668818367</v>
      </c>
    </row>
    <row r="12" spans="1:7">
      <c r="A12" s="4" t="s">
        <v>116</v>
      </c>
      <c r="D12" s="6" t="n">
        <v>306977</v>
      </c>
    </row>
    <row r="13" spans="1:7">
      <c r="A13" s="4" t="s">
        <v>587</v>
      </c>
      <c r="D13" s="4" t="s">
        <v>588</v>
      </c>
    </row>
    <row r="14" spans="1:7">
      <c r="A14" s="4" t="s">
        <v>589</v>
      </c>
    </row>
    <row r="15" spans="1:7">
      <c r="A15" s="4" t="s">
        <v>590</v>
      </c>
      <c r="C15" s="6" t="n">
        <v>100000</v>
      </c>
    </row>
    <row r="16" spans="1:7">
      <c r="A16" s="4" t="s">
        <v>591</v>
      </c>
    </row>
    <row r="17" spans="1:7">
      <c r="A17" s="4" t="s">
        <v>590</v>
      </c>
      <c r="C17" s="6" t="n">
        <v>80000</v>
      </c>
    </row>
    <row r="18" spans="1:7">
      <c r="A18" s="4" t="s">
        <v>592</v>
      </c>
      <c r="C18" s="4" t="s">
        <v>593</v>
      </c>
    </row>
    <row r="19" spans="1:7">
      <c r="A19" s="4" t="s">
        <v>594</v>
      </c>
      <c r="C19" s="6" t="n">
        <v>60000</v>
      </c>
    </row>
    <row r="20" spans="1:7">
      <c r="A20" s="4" t="s">
        <v>595</v>
      </c>
    </row>
    <row r="21" spans="1:7">
      <c r="A21" s="4" t="s">
        <v>579</v>
      </c>
      <c r="G21" s="5" t="n">
        <v>200000000</v>
      </c>
    </row>
    <row r="22" spans="1:7">
      <c r="A22" s="4" t="s">
        <v>596</v>
      </c>
    </row>
    <row r="23" spans="1:7">
      <c r="A23" s="4" t="s">
        <v>579</v>
      </c>
      <c r="B23" s="5" t="n">
        <v>10000000</v>
      </c>
    </row>
    <row r="24" spans="1:7">
      <c r="A24" s="4" t="s">
        <v>597</v>
      </c>
      <c r="B24" s="4" t="s">
        <v>5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DENSED CONSOLIDATED STATEMEN</vt:lpstr>
      <vt:lpstr>Organization and Business</vt:lpstr>
      <vt:lpstr>Basis of Presentation and Signi</vt:lpstr>
      <vt:lpstr>Going Concern and Management Pl</vt:lpstr>
      <vt:lpstr>Inventories</vt:lpstr>
      <vt:lpstr>Related Parties</vt:lpstr>
      <vt:lpstr>Property and Equipment</vt:lpstr>
      <vt:lpstr>Accrued Expenses and Other</vt:lpstr>
      <vt:lpstr>Capital Leases</vt:lpstr>
      <vt:lpstr>Line of Credit</vt:lpstr>
      <vt:lpstr>Notes Payable</vt:lpstr>
      <vt:lpstr>Litigation Payable</vt:lpstr>
      <vt:lpstr>Commitments and Contingencies</vt:lpstr>
      <vt:lpstr>Litigation</vt:lpstr>
      <vt:lpstr>Income Taxes</vt:lpstr>
      <vt:lpstr>Shareholders' Equity</vt:lpstr>
      <vt:lpstr>Fair Value of Financial Instrum</vt:lpstr>
      <vt:lpstr>Segments and Geographic Informa</vt:lpstr>
      <vt:lpstr>Subsequent Events</vt:lpstr>
      <vt:lpstr>Summary of Significant Accounti</vt:lpstr>
      <vt:lpstr>Basis of Presentation and Sig26</vt:lpstr>
      <vt:lpstr>Inventories (Tables)</vt:lpstr>
      <vt:lpstr>Property and Equipment (Tables)</vt:lpstr>
      <vt:lpstr>Accrued Expenses and Other (Tab</vt:lpstr>
      <vt:lpstr>Capital Leases (Tables)</vt:lpstr>
      <vt:lpstr>Notes Payable (Tables)</vt:lpstr>
      <vt:lpstr>Litigation Payable (Tables)</vt:lpstr>
      <vt:lpstr>Commitments and Contingencies (</vt:lpstr>
      <vt:lpstr>Income Taxes (Tables)</vt:lpstr>
      <vt:lpstr>Fair Value of Financial Instr35</vt:lpstr>
      <vt:lpstr>Segments and Geographic Infor36</vt:lpstr>
      <vt:lpstr>Basis of Presentation and Sig37</vt:lpstr>
      <vt:lpstr>Basis of Presentation and Sig38</vt:lpstr>
      <vt:lpstr>Going Concern and Management 39</vt:lpstr>
      <vt:lpstr>Inventories - Inventories (Deta</vt:lpstr>
      <vt:lpstr>Related Parties (Details Narrat</vt:lpstr>
      <vt:lpstr>Property and Equipment - Proper</vt:lpstr>
      <vt:lpstr>Property and Equipment (Details</vt:lpstr>
      <vt:lpstr>Accrued Expenses and Other - Ac</vt:lpstr>
      <vt:lpstr>Capital Leases - Future Minimum</vt:lpstr>
      <vt:lpstr>Line of Credit (Details Narrati</vt:lpstr>
      <vt:lpstr>Note Payable - Notes Payable (D</vt:lpstr>
      <vt:lpstr>Notes Payable (Details Narrativ</vt:lpstr>
      <vt:lpstr>Litigation Payable - Litigation</vt:lpstr>
      <vt:lpstr>Commitments and Contingencies -</vt:lpstr>
      <vt:lpstr>Commitments and Contingencies51</vt:lpstr>
      <vt:lpstr>Litigation (Details Narrative)</vt:lpstr>
      <vt:lpstr>Income Taxes - Provision (Benef</vt:lpstr>
      <vt:lpstr>Income Taxes - Income Tax Rate </vt:lpstr>
      <vt:lpstr>Income Taxes - Deferred Tax Ass</vt:lpstr>
      <vt:lpstr>Income Taxes (Details Narrative</vt:lpstr>
      <vt:lpstr>Shareholders Equity (Details Na</vt:lpstr>
      <vt:lpstr>Fair Value of Financial Instr58</vt:lpstr>
      <vt:lpstr>Fair Value of Financial Instr59</vt:lpstr>
      <vt:lpstr>Fair Value of Financial Instr60</vt:lpstr>
      <vt:lpstr>Segments and Geographic Infor61</vt:lpstr>
      <vt:lpstr>Segments and Geographic Infor6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09:20:32Z</dcterms:created>
  <dcterms:modified xmlns:dcterms="http://purl.org/dc/terms/" xmlns:xsi="http://www.w3.org/2001/XMLSchema-instance" xsi:type="dcterms:W3CDTF">2015-06-24T09:20:32Z</dcterms:modified>
  <dc:title xmlns:dc="http://purl.org/dc/elements/1.1/">Untitled</dc:title>
  <dc:description xmlns:dc="http://purl.org/dc/elements/1.1/"/>
  <dc:subject xmlns:dc="http://purl.org/dc/elements/1.1/"/>
  <cp:keywords/>
  <cp:category/>
</cp:coreProperties>
</file>